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ublicense Fee Receivable and S" sheetId="10" state="visible" r:id="rId10"/>
    <sheet xmlns:r="http://schemas.openxmlformats.org/officeDocument/2006/relationships" name="Prepaid Expenses and Other Curr"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Capital Stock" sheetId="14" state="visible" r:id="rId14"/>
    <sheet xmlns:r="http://schemas.openxmlformats.org/officeDocument/2006/relationships" name="Related Party Transactions" sheetId="15" state="visible" r:id="rId15"/>
    <sheet xmlns:r="http://schemas.openxmlformats.org/officeDocument/2006/relationships" name="Lease Extension"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epaid Expenses and Other Cu20" sheetId="20" state="visible" r:id="rId20"/>
    <sheet xmlns:r="http://schemas.openxmlformats.org/officeDocument/2006/relationships" name="Accrued Expenses (Tables)" sheetId="21" state="visible" r:id="rId21"/>
    <sheet xmlns:r="http://schemas.openxmlformats.org/officeDocument/2006/relationships" name="Notes Payable (Tables)" sheetId="22" state="visible" r:id="rId22"/>
    <sheet xmlns:r="http://schemas.openxmlformats.org/officeDocument/2006/relationships" name="Capital Stock (Tables)" sheetId="23" state="visible" r:id="rId23"/>
    <sheet xmlns:r="http://schemas.openxmlformats.org/officeDocument/2006/relationships" name="Basis of Presentation (Details "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epaid Expenses and Other Cu29" sheetId="29" state="visible" r:id="rId29"/>
    <sheet xmlns:r="http://schemas.openxmlformats.org/officeDocument/2006/relationships" name="Accrued Expenses (Details)" sheetId="30" state="visible" r:id="rId30"/>
    <sheet xmlns:r="http://schemas.openxmlformats.org/officeDocument/2006/relationships" name="Notes Payable (Details)" sheetId="31" state="visible" r:id="rId31"/>
    <sheet xmlns:r="http://schemas.openxmlformats.org/officeDocument/2006/relationships" name="Notes Payable (Details Narrativ" sheetId="32" state="visible" r:id="rId32"/>
    <sheet xmlns:r="http://schemas.openxmlformats.org/officeDocument/2006/relationships" name="Capital Stock (Details)" sheetId="33" state="visible" r:id="rId33"/>
    <sheet xmlns:r="http://schemas.openxmlformats.org/officeDocument/2006/relationships" name="Capital Stock (Details 1)" sheetId="34" state="visible" r:id="rId34"/>
    <sheet xmlns:r="http://schemas.openxmlformats.org/officeDocument/2006/relationships" name="Capital Stock (Details 2)" sheetId="35" state="visible" r:id="rId35"/>
    <sheet xmlns:r="http://schemas.openxmlformats.org/officeDocument/2006/relationships" name="Capital Stock (Details Narrativ" sheetId="36" state="visible" r:id="rId36"/>
    <sheet xmlns:r="http://schemas.openxmlformats.org/officeDocument/2006/relationships" name="Related Party Transactions (Det" sheetId="37" state="visible" r:id="rId37"/>
  </sheets>
  <definedNames/>
  <calcPr calcId="124519" fullCalcOnLoad="1"/>
</workbook>
</file>

<file path=xl/sharedStrings.xml><?xml version="1.0" encoding="utf-8"?>
<sst xmlns="http://schemas.openxmlformats.org/spreadsheetml/2006/main" uniqueCount="360">
  <si>
    <t>Document and Entity Information - shares</t>
  </si>
  <si>
    <t>9 Months Ended</t>
  </si>
  <si>
    <t>Dec. 31, 2016</t>
  </si>
  <si>
    <t>Feb. 10, 2017</t>
  </si>
  <si>
    <t>Document And Entity Information</t>
  </si>
  <si>
    <t>Entity Registrant Name</t>
  </si>
  <si>
    <t>VistaGen Therapeutics, Inc.</t>
  </si>
  <si>
    <t>Entity Central Index Key</t>
  </si>
  <si>
    <t>Document Type</t>
  </si>
  <si>
    <t>10-Q</t>
  </si>
  <si>
    <t>Document Period End Date</t>
  </si>
  <si>
    <t>Dec. 31,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Mar. 31, 2016</t>
  </si>
  <si>
    <t>Current assets:</t>
  </si>
  <si>
    <t>Cash and cash equivalents</t>
  </si>
  <si>
    <t>Sublicense fee receivable</t>
  </si>
  <si>
    <t>Prepaid expenses and other current assets</t>
  </si>
  <si>
    <t>Total current assets</t>
  </si>
  <si>
    <t>Property and equipment, net</t>
  </si>
  <si>
    <t>Security deposits and other assets</t>
  </si>
  <si>
    <t>Total assets</t>
  </si>
  <si>
    <t>Current liabilities:</t>
  </si>
  <si>
    <t>Accounts payable</t>
  </si>
  <si>
    <t>Accrued expenses</t>
  </si>
  <si>
    <t>Current portion of notes payable and accrued interest</t>
  </si>
  <si>
    <t>Capital lease obligations</t>
  </si>
  <si>
    <t>Total current liabilities</t>
  </si>
  <si>
    <t>Non-current liabilities:</t>
  </si>
  <si>
    <t>Notes payable</t>
  </si>
  <si>
    <t>Accrued dividends on Series B Preferred Stock</t>
  </si>
  <si>
    <t>Deferred rent liability</t>
  </si>
  <si>
    <t>Total non-current liabilities</t>
  </si>
  <si>
    <t>Total liabilities</t>
  </si>
  <si>
    <t>Commitments and contingencies</t>
  </si>
  <si>
    <t xml:space="preserve"> </t>
  </si>
  <si>
    <t>Stockholders' deficit:</t>
  </si>
  <si>
    <t>Common stock, $0.001 par value; 30,000,000 shares authorized at December 31, 2016 and March 31, 2016; 8,717,136 and 2,623,145 shares issued at December 31, 2016 and March 31, 2016, respectively</t>
  </si>
  <si>
    <t>Additional paid-in capital</t>
  </si>
  <si>
    <t>Treasury stock, at cost, 135,665 shares of common stock held at December 31, 2016 and March 31, 2016</t>
  </si>
  <si>
    <t>Accumulated deficit</t>
  </si>
  <si>
    <t>Total stockholders' equity (deficit)</t>
  </si>
  <si>
    <t>Total liabilities and stockholders' equity (deficit)</t>
  </si>
  <si>
    <t>Series A Preferred Stock [Member]</t>
  </si>
  <si>
    <t>Preferred stock</t>
  </si>
  <si>
    <t>Series B Preferred Stock [Member]</t>
  </si>
  <si>
    <t>Series C Preferred Stock [Member]</t>
  </si>
  <si>
    <t>CONSOLIDATED BALANCE SHEETS (Parenthetical) - $ / shares</t>
  </si>
  <si>
    <t>Stockholders deficit:</t>
  </si>
  <si>
    <t>Preferred Stock, par value</t>
  </si>
  <si>
    <t>$ .001</t>
  </si>
  <si>
    <t>Preferred Stock, Authorized</t>
  </si>
  <si>
    <t>Common Stock, Par Value Par Share</t>
  </si>
  <si>
    <t>Common Stock, Shares Authorized</t>
  </si>
  <si>
    <t>Common Stock, Shares, Issued</t>
  </si>
  <si>
    <t>Treasury Stock, Shares</t>
  </si>
  <si>
    <t>Preferred Stock, Shares Outstanding</t>
  </si>
  <si>
    <t>Preferred Stock, Shares Issued</t>
  </si>
  <si>
    <t>CONSOLIDATED STATEMENTS OF OPERATIONS AND COMPREHENSIVE LOSS - USD ($)</t>
  </si>
  <si>
    <t>3 Months Ended</t>
  </si>
  <si>
    <t>Dec. 31, 2015</t>
  </si>
  <si>
    <t>Revenues:</t>
  </si>
  <si>
    <t>Sublicense fees</t>
  </si>
  <si>
    <t>Total revenues</t>
  </si>
  <si>
    <t>Operating expenses:</t>
  </si>
  <si>
    <t>Research and development</t>
  </si>
  <si>
    <t>General and administrative</t>
  </si>
  <si>
    <t>Total operating expenses</t>
  </si>
  <si>
    <t>Loss from operations</t>
  </si>
  <si>
    <t>Other expenses, net:</t>
  </si>
  <si>
    <t>Interest expense, net</t>
  </si>
  <si>
    <t>Change in warrant liability</t>
  </si>
  <si>
    <t>Loss on extinguishment of debt</t>
  </si>
  <si>
    <t>Other income (expense)</t>
  </si>
  <si>
    <t>Loss before income taxes</t>
  </si>
  <si>
    <t>Income taxes</t>
  </si>
  <si>
    <t>Net loss</t>
  </si>
  <si>
    <t>Accrued dividends on Series B Preferred stock</t>
  </si>
  <si>
    <t>Deemed dividend on Series B Preferred Units</t>
  </si>
  <si>
    <t>Net loss attributable to common stockholders</t>
  </si>
  <si>
    <t>Basic and diluted net loss attributable to common stockholders per common share</t>
  </si>
  <si>
    <t>Weighted average shares used in computing basic and diluted net loss attributable to common stockholders per common share</t>
  </si>
  <si>
    <t>Comprehensive loss</t>
  </si>
  <si>
    <t>CONSOLIDATED STATEMENTS OF CASH FLOWS - USD ($)</t>
  </si>
  <si>
    <t>Cash flows from operating activities:</t>
  </si>
  <si>
    <t>Adjustments to reconcile net loss to net cash used in operating activities:</t>
  </si>
  <si>
    <t>Depreciation and amortization</t>
  </si>
  <si>
    <t>Amortization of discounts on convertible and promissory notes</t>
  </si>
  <si>
    <t>Stock-based compensation</t>
  </si>
  <si>
    <t>Expense related to modification of warrants, including exchange of warrants for Series C Preferred and common stock</t>
  </si>
  <si>
    <t>Amortization of deferred rent</t>
  </si>
  <si>
    <t>Fair value of common stock granted for services</t>
  </si>
  <si>
    <t>Fair value of Series B Preferred stock granted for services</t>
  </si>
  <si>
    <t>Fair value of warrants granted for services and interest</t>
  </si>
  <si>
    <t>Gain on currency fluctuation</t>
  </si>
  <si>
    <t>Loss on disposition of fixed assets</t>
  </si>
  <si>
    <t>Changes in operating assets and liabilities:</t>
  </si>
  <si>
    <t>Prepaid expenses, security deposit and other current assets</t>
  </si>
  <si>
    <t>Accounts payable and accrued expenses, including accrued interest</t>
  </si>
  <si>
    <t>Net cash used in operating activities</t>
  </si>
  <si>
    <t>Cash flows from investing activities:</t>
  </si>
  <si>
    <t>Purchases of equipment</t>
  </si>
  <si>
    <t>Net cash used in investing activities</t>
  </si>
  <si>
    <t>Cash flows from financing activities:</t>
  </si>
  <si>
    <t>Net proceeds from issuance of common stock and warrants, including Units</t>
  </si>
  <si>
    <t>Net proceeds from issuance of Series B Preferred Units</t>
  </si>
  <si>
    <t>Repayment of capital lease obligations</t>
  </si>
  <si>
    <t>Repayment of notes</t>
  </si>
  <si>
    <t>Net cash provided by financing activities</t>
  </si>
  <si>
    <t>Net increase in cash and cash equivalents</t>
  </si>
  <si>
    <t>Cash and cash equivalents at beginning of period</t>
  </si>
  <si>
    <t>Cash and cash equivalents at end of period</t>
  </si>
  <si>
    <t>Supplemental disclosure of noncash activites:</t>
  </si>
  <si>
    <t>Conversion of Senior Secured Notes, Subordinate Convertible Notes, Promissory Notes, Accounts payable and other debt into Series B Preferred</t>
  </si>
  <si>
    <t>Insurance premiums settled by issuing note payable</t>
  </si>
  <si>
    <t>Accrued dividends on Series B Preferred</t>
  </si>
  <si>
    <t>Accrued dividends on Series B Preferred settled upon conversion by issuance of common stock</t>
  </si>
  <si>
    <t>Description of Business</t>
  </si>
  <si>
    <t>Notes to Financial Statements</t>
  </si>
  <si>
    <t xml:space="preserve">Overview VistaGen Therapeutics, Inc. (NASDAQ: VTGN),
a Nevada corporation, is a clinical-stage biopharmaceutical company focused on developing new generation medicines for depression
and other central nervous system ( CNS www.vistagen.com VistaGen Therapeutics, Inc. VistaGen we the Company us our AV-101, our lead CNS product candidate, is a
new generation oral antidepressant drug candidate in Phase 2 development, initially as an adjunctive treatment for Major Depressive
Disorder ( MDD FDA AV-101’s mechanism of action, as an N-methyl
D aspartate receptor ( NMDAR GlyB A Phase 2a clinical study of AV-101 as a monotherapy
in subjects with treatment-resistant MDD is being conducted and fully funded by the U.S. National Institute of Mental Health ( NIMH NIH CRADA Phase 2a Study I.V. We are preparing to launch our Phase 2b clinical
study of AV-101 as a new generation adjunctive treatment of MDD in adult patients with an inadequate response to standard, FDA-approved
antidepressants ( Phase 2b Study MGH NEJM JAMA VistaStem Therapeutics ( VistaStem hPSC NCEs CardioSafe 3D BlueRock Agreement RM AV-101 and Major Depressive Disorder Background The World Health Organization ( WHO CDC Most standard, FDA-approved antidepressants
target neurotransmitter reuptake inhibition – either serotonin (antidepressants known as SSRIs SNRIs All standard, FDA-approved antidepressants have
risks of significant side effects, including, among others, potential anxiety, metabolic syndrome, sleep disturbance and sexual
dysfunction. Adjunctive use of atypical antipsychotics to augment inadequately performing standard antidepressants increases the risk
of serious side effects, including, potentially, tardive dyskinesia, significant weight gain, diabetes and heart disease, while
offering only a modest potential increase in therapeutic benefit. AV-101 AV-101, our oral new generation antidepressant
prodrug candidate, is in Phase 2 clinical development for the adjunctive treatment of MDD patients with an inadequate response
to standard antidepressants. As published in the October 2015 issue of the peer-reviewed, Journal of Pharmacology and Experimental
Therapeutics, The prodrug 4-chlorokynurenine causes ketamine-like antidepressant effects,
but not side effects, by NMDA/glycineB-site inhibition, AMPA Following the completion of our NIH-funded,
randomized, double blind, placebo-controlled AV-101 Phase 1a and Phase 1b safety studies, the NIMH initiated and is fully funding
the Phase 2a study of AV-101 as a monotherapy in subjects with treatment-resistant MDD under our February 2015 CRADA with the NIMH.
Dr. Carlos Zarate Jr. of the NIMH is the Principal Investigator conducting the Phase 2a Study at the NIMH. The trial is expected
to enroll up to 25 patients. We currently anticipate that the NIMH will complete the Phase 2a Study by the end of 2017. We are preparing to launch our approximately
280-patient Phase 2b Study of AV-101 as an adjunctive treatment of MDD in patients with an inadequate response to standard, FDA-approved
antidepressants. We currently anticipate the launch of the Phase 2b Study, with Dr. Maurizio Fava of Harvard Medical School serving
as Principal Investigator, by the end of the second quarter of 2017. We currently anticipate top line results of the Phase 2b Study
by the end of 2018. We believe preclinical studies support the hypothesis
that AV-101 may also have the potential to treat multiple CNS disorders and neurodegenerative diseases in addition to MDD, including
chronic neuropathic pain, epilepsy, Parkinson’s disease and Huntington’s disease, where modulation of the NMDAR, AMPA
pathway and/or key active metabolites of AV-101 may achieve therapeutic benefit. However, human clinical studies will be required
before this therapeutic potential could be demonstrated. There is no guarantee that human clinical trials would be successful or
that the FDA would approve the use of AV-101 for the treatment of one or more of these additional CNS indications. CardioSafe 3D™; NCE Drug Rescue and
Regenerative Medicine VistaStem Therapeutics is our wholly owned subsidiary
focused on applying hPSC technology to discover, rescue, develop and commercialize proprietary NCEs, including small molecule NCEs
with regenerative potential, for CNS and other diseases, as well as potential cellular therapies involving stem cell-derived blood,
cartilage, heart and liver cells. CardioSafe in vitro in vitro CardioSafe BlueRock Therapeutics Agreement in vitro Subsidiaries VistaGen Therapeutics, Inc., a California corporation
dba VistaStem Therapeutics ( VistaStem </t>
  </si>
  <si>
    <t>Basis of Presentation</t>
  </si>
  <si>
    <t xml:space="preserve">The accompanying unaudited Condensed Consolidated
Financial Statements have been prepared in accordance with accounting principles generally accepted in the United States ( U.S.
GAAP The accompanying unaudited Condensed Consolidated
Financial Statements and notes to Condensed Consolidated Financial Statements should be read in conjunction with our audited Consolidated
Financial Statements for the fiscal year ended March 31, 2016 contained in our Annual Report on Form 10-K, as filed with the Securities
and Exchange Commission ( SEC The accompanying unaudited Condensed Consolidated
Financial Statements have been prepared assuming we will continue as a going concern. As a developing-technology company having
not yet developed commercial products or achieved sustainable revenues, we have experienced recurring losses and negative cash
flows from operations resulting in a deficit of $139.4 million accumulated from inception through December 31, 2016. We expect
losses and negative cash flows from operations to continue for the foreseeable future as we engage in further potential development
of AV-101, including conducting clinical trials, and pursue potential drug rescue, drug development and regenerative medicine opportunities. Since our inception in May 1998 through December
31, 2016, we have financed our operations and technology acquisitions primarily through the issuance and sale of our equity and
debt securities, including convertible promissory notes and short-term promissory notes, for cash proceeds of approximately $44.5
million, as well as from an aggregate of approximately $17.6 million of government research grant awards, strategic collaboration
payments, intellectual property sublicensing and other revenues. Additionally, we have issued equity securities with an approximate
value at issuance of $30.4 million in non-cash settlements of certain liabilities, including liabilities for professional services
rendered to us or as compensation for such services. Between April 1, 2016 and May 4, 2016, we sold
to accredited investors Series B Preferred Units consisting of 39,714 unregistered shares of our Series B Preferred Stock, par
value $0.001 per share ( Series B Preferred Series B Preferred
Warrants May 2016 Public Offering ,
Sublicense Fee Receivable and Sublicense Revenue, Commission Notwithstanding the foregoing, substantial additional
financing may not be available to us on a timely basis, on acceptable terms, or at all. If we are unable to obtain substantial
additional financing on a timely basis when needed in 2017 and beyond, our business, financial condition, and results of operations
may be harmed, the price of our stock may decline, we may be required to reduce, defer, or discontinue certain of our research
and development activities and we may not be able to continue as a going concern. These unaudited Condensed Consolidated
Financial Statements do not include any adjustments that might result from the outcome of this uncertainty. </t>
  </si>
  <si>
    <t>Summary of Significant Accounting Policies</t>
  </si>
  <si>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share-based compensation, and assumptions that
have been used to value warrants, warrant modifications, warrant liabilities. With the exception of the $1.25 million
of sublicense revenue recorded in the quarter ended December 31, 2016 under the BlueRock Therapeutics Agreement, which
agreement is described in greater detail under Note 5 , Sublicense Fee Receivable and Sublicense Revenue Research and Development Expenses Research and development expenses are composed
of both internal and external costs. Internal costs include salaries and employment-related expenses of scientific personnel and
direct project costs. External research and development expenses consist primarily of costs associated with nonclinical and clinical
development of AV-101, now in Phase 2 clinical development, initially for Major Depressive Disorder, stem cell technology-related
research and development costs, and costs related to the filing, maintenance and prosecution of patents and patent applications
and technology licenses. All such costs are charged to expense as incurred. Stock-Based Compensation We recognize compensation cost for all stock-based
awards to employees or consultants based on the grant date fair value of the award. Non-cash, stock-based compensation expense
is recognized over the period during which the employee or consultant is required to perform services in exchange for the award,
which generally represents the scheduled vesting period. We have no awards with market or performance conditions. For equity awards
to non-employees, we re-measure the fair value of the awards as they vest and the resulting value is recognized as an expense during
the period over which the services are performed. The table below summarizes stock-based compensation
expense included in the accompanying Condensed Consolidated Statements of Operations and Comprehensive Loss for the three and
nine months ended December 31, 2016 and 2015.
Three Months Ended Nine Months Ended
December 31, December 31,
2016 2015 2016 2015
Research and development expense:
Stock option grants $ 113,900 $ 71,300 $ 239,900 $ 118,700
Warrants granted to officer in March 2014 - 2,800 - 8,500
Warrants granted to officer in September 2015 - - - 852,200
113,900 74,100 239,900 979,400
General and administrative expense:
Stock option grants 153,300 20,400 334,000 36,500
Warrants granted to officers and directors
in March 2014 - 3,900 - 11,700
Warrants granted to officers, directors and
consultants in September 2015 - - - 2,840,700
153,300 24,300 334,000 2,888,900
Total stock-based compensation expense $ 267,200 $ 98,400 $ 573,900 $ 3,868,300 In June 2016, our Board of Directors ( the
Board
Assumption: June 2016 September 2016 November 2016
Market price per share at grant date $ 3.49 $ 4.27 $ 3.80
Exercise price per share $ 3.49 $ 4.27 $ 3.80
Risk-free interest rate 1.34 % 1.29 % 1.76 %
Contractual or estimated term in years 6.68 6.25 6.79
Volatility 81.69 % 83.26 % 84.38 %
Dividend rate 0.0 % 0.0 % 0.0 %
Shares 655,000 125,000 560,000
Fair Value per share $ 2.50 $ 3.05 $ 2.81 During September 2015, the Board approved the
grant of options to purchase an aggregate of 90,000 shares of our common stock at an exercise price of $9.25 per share to our non-officer
employees and certain consultants. The Board also granted immediately vested warrants to purchase an aggregate of 650,000 shares
of our common stock to our executive officers, independent members of the Board and certain consultants. We valued the warrants
and options granted in September 2015 using the Black-Scholes Option Pricing Model and the following assumptions:
Assumption: Warrants Employee Options Non-employee Options
Market price per share at grant date $ 9.11 $ 9.11 $ 9.11
Exercise price per share $ 9.25 $ 9.25 $ 9.25
Risk-free interest rate 1.52 % 2.02 % 2.20 %
Contractual or estimated term in years 5.00 6.25 10.00
Volatility 77.19 % 79.48 % 103.42 %
Dividend rate 0.0 % 0.0 % 0.0 %
Shares 650,000 60,000 30,000
Fair Value per share $ 5.68 $ 6.35 $ 8.27 Comprehensive Loss We have no components of other comprehensive
loss other than net loss, and accordingly our comprehensive loss is equivalent to our net loss for the periods presented. Income (Loss) per Common Share Basic net income (loss) per share of common
stock excludes the effect of dilution and is computed by dividing net income (loss) by the weighted-average number of shares of
common stock outstanding for the period. Diluted net income (loss) per share of common stock reflects the potential dilution that
could occur if securities or other contracts to issue shares of common stock were exercised or converted into shares of common
stock. In calculating diluted net income (loss) per share, we have historically adjusted the numerator for the change in the fair
value of the warrant liability attributable to outstanding warrants, only if dilutive, and increased the denominator to include
the number of potentially dilutive common shares assumed to be outstanding during the period using the treasury stock method. The
change in the fair value of the warrant liability, which was eliminated in May 2015, had no impact on the diluted net earnings
per share calculation in any period included in these unaudited Condensed Consolidated Financial Statements. As a result of our net loss for the periods
presented, potentially dilutive securities were excluded from the computation of net loss per share, as their effect would be antidilutive.
For the three and nine month periods ended December 31, 2016 and 2015, the accrual for dividends on our Series B Preferred and
the deemed dividend attributable to the issuance of our Series B Preferred Units represent deductions from our net loss to arrive
at net loss attributable to common stockholders for those periods. Potentially dilutive securities excluded in
determining diluted net loss attributable to common stockholders per common share are as follows:
As of December 31,
2016 2015
Series A Preferred stock issued and outstanding (1) 750,000 750,000
Series B Preferred stock issued and outstanding (2) 1,160,240 3,588,863
Series C Preferred stock issued and outstanding (3) 2,318,012 -
Outstanding options under the 2016 (formerly 2008) and 1999 Stock Incentive Plans 1,659,324 296,738
Outstanding warrants to purchase common stock 4,550,370 4,971,497
Warrant shares issuable to PLTG upon exchange of Series A Preferred
under the terms of the October 11, 2012 Note Exchange and Purchase
Agreement, as subsequently amended - 535,715
Total 10,437,946 10,142,813
____________
(1) Assumes exchange under the terms of the October 11, 2012 Note Exchange and Purchase Agreement with PLTG, as amended
(2) Assumes exchange under the terms of the Certificate of Designation of the Relative Rights and Preferences of the Series B 10% Convertible Preferred Stock, effective May 5, 2015
(3) Assumes exchange under the terms of the Certificate of Designation of the Relative Rights and Preferences of the Series C Convertible Preferred Stock, effective January 25, 2016 Recent Accounting Pronouncements Other than as identified below, there have been
no recent accounting pronouncements or changes in accounting pronouncements during the nine months ended December 31, 2016, as
compared to the recent accounting pronouncements described in the Company’s Form 10-K for the fiscal year ended March 31,
2016, that are of significance or potential significance to the Company. In August 2016, the Financial Accounting Standards
Board issued guidance to reduce the diversity in the presentation of certain cash receipts and cash payments presented and classified
in the statement of cash flows. The guidance addresses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settlement of corporate-owned life
insurance policies, including bank-owned life insurance policies, (6) distributions received from equity method investees, (7)
beneficial interests in securitization transitions and (8) separately identifiable cash flows and application of predominance principle.
The guidance will be effective for fiscal years and interim periods beginning after December 15, 2017, and early adoption is permitted.
The guidance requires retrospective adoption. We are evaluating the effect that ASU No. 2016-15 will have on our consolidated financial
statements and related disclosures. </t>
  </si>
  <si>
    <t>Fair Value Measurements</t>
  </si>
  <si>
    <t xml:space="preserve">We do not use derivative instruments for hedging
of market risks or for trading or speculative purposes. In conjunction with certain Senior Secured Convertible
Promissory Notes that we issued to Platinum Long Term Growth VII, LLC ( PLTG On May 12, 2015, we entered into an agreement
with PLTG pursuant to which PLTG agreed to amend the PLTG Warrants to (i) fix the exercise price thereof at $7.00 per share, (ii)
eliminate the exercise price reset features and (iii) fix the number of shares of our common stock issuable thereunder. This
agreement and the related modification of the PLTG Warrants resulted in the elimination of the warrant liability with respect
to the PLTG Warrants during the quarter ended June 30, 2015. In January 2016, we entered into an Exchange
Agreement with PLTG pursuant to which PLTG exchanged all outstanding PLTG Warrants plus the shares issuable pursuant to the Series
A Preferred Exchange Warrant for unregistered shares of our Series C Convertible Preferred Stock ( Series C Preferred We carried no assets or liabilities at fair
value at December 31, 2016 or March 31, 2016. </t>
  </si>
  <si>
    <t>Sublicense Fee Receivable and Sublicense Revenue</t>
  </si>
  <si>
    <t>Sublicense Fee Receivable And Sublicense Revenue</t>
  </si>
  <si>
    <t>On December 9, 2016, we entered into an Exclusive
License and Sublicense Agreement with BlueRock Therapeutics, LP, a next generation regenerative medicine company established in
December 2016 by Bayer AG and Versant Ventures ( BlueRock Therapeutics UHN Under the BlueRock Therapeutics Agreement, we
are entitled to receive an upfront payment of $1.25 million and we have the potential to receive additional milestone payments
and royalties in the future, in the event certain performance-based milestones and commercial sales are achieved. At December 31,
2016, we had no further obligations under the BlueRock Therapeutics Agreement and, accordingly, we recorded a receivable for the
$1.25 million upfront payment with a corresponding recognition of the sublicense revenue. We received the $1.25 million cash payment
due under the BlueRock Therapeutics Agreement on January 5, 2017. Also on December 9, 2016, we entered into a
series of agreements with UHN pursuant to which we (i) executed two new exclusive patent license agreements related to certain
cardiac stem cell technologies discovered by Dr. Gordon Keller, Director of UHN's McEwen Centre for Regenerative Medicine, under
our Sponsored Research Agreement with Dr. Keller and UHN, originally executed on September 18, 2007 (the SRA</t>
  </si>
  <si>
    <t>Prepaid Expenses and Other Current Assets</t>
  </si>
  <si>
    <t xml:space="preserve">Prepaid expenses and other current assets are composed of the following
at December 31, 2016 and March 31, 2016:
December 31,
March 31,
2016 2016
Insurance $ 58,300 $ 27,000
Prepaid AV-101 development expenses 82,300 -
Prepaid compensation under financial advisory
and other consulting agreements - 337,500
Public offering expenses - 57,400
All other 5,800 4,900
$ 146,400 $ 426,800 </t>
  </si>
  <si>
    <t>Accrued Expenses</t>
  </si>
  <si>
    <t xml:space="preserve">Accrued expenses are composed of the following at December 31, 2016
and March 31, 2016:
December 31, March 31,
2016 2016
Accrued professional services $ 34,700 $ 318,000
Accrued AV-101 development expenses 918,300 186,000
Accrued compensation - 310,000
All other 8,800 -
$ 961,800 $ 814,000 </t>
  </si>
  <si>
    <t>Notes Payable</t>
  </si>
  <si>
    <t xml:space="preserve">The following table summarizes our unsecured promissory notes at
December 31, 2016 and March 31, 2016.
December 31, 2016 March 31, 2016
Principal Accrued Principal Accrued
Balance Interest Total Balance Interest Total
5.75% Note payable to insurance premium
financing company (current) $ 35,800 $ - $ 35,800 $ - $ - $ -
7.0% Note payable to Progressive Medical Research $ - $ - $ - $ 58,800 $ 12,000 $ 70,800
less: current portion - - - (31,600 ) (12,000 ) (43,600 )
7.0% Notes payable - non-current portion $ - $ - $ - $ 27,200 $ - $ 27,200
Total notes payable to unrelated parties $ 35,800 $ - $ 35,800 $ 58,800 $ 12,000 $ 70,800
less: current portion (35,800 ) - (35,800 ) (31,600 ) (12,000 ) (43,600 )
Net non-current portion $ - $ - $ - $ 27,200 $ - $ 27,200 Between May 2015 and August 2015, we extinguished
the outstanding balances of approximately $17,200,000 of indebtedness, including all senior secured promissory notes and a substantial
portion of other indebtedness that was either due and payable or would have become due and payable prior to March 31, 2016, by
converting such indebtedness into shares of our Series B Preferred at a Conversion Price (or stated value) of $7.00 per share. Evaluating each converted note or debt class
separately, we determined that the conversion of each of such notes and other debt instruments into Series B Preferred should be
accounted for as an extinguishment of debt. Because the fair value of the Series B Preferred into which the debt instruments were
converted in all cases exceeded the carrying value of the debt, we recorded an aggregate, non-recurring, non-cash loss on extinguishment
of debt of $26,700,200, in our fiscal year ended March 31, 2016, as reflected in the accompanying Condensed Consolidated Statement
of Operations and Comprehensive Loss for the nine months ended December 31, 2015. On January 5, 2016, we paid in full the $33,300
outstanding balance (principal and accrued but unpaid interest) of the promissory note previously issued to the University of California
in connection with our collaborative research and development relationship with the University of California at Davis. On June 13, 2016, we paid in full the $71,600
outstanding balance (principal and accrued but unpaid interest) of the promissory note we issued to Progressive Medical Research
( PMR In May 2016, we executed a promissory note in
the face amount of $117,500 in connection with certain insurance policy premiums. The note is payable in monthly installments of
$12,100, including principal and interest, through March 2017, and the remaining balance of such note as of December 31, 2016 was
$35,800. </t>
  </si>
  <si>
    <t>Capital Stock</t>
  </si>
  <si>
    <t xml:space="preserve">Series B Preferred Unit Offering Prior to the consummation of our May 2016 Public
Offering, we sold to accredited investors in self-placed private placement transactions an aggregate of $278,000 of units in our
Series B Preferred Unit offering in April and May 2016, which units consisted of Series B Preferred and Series B Warrants (together
Series B Preferred Units We allocated the proceeds from the sale of the
Series B Preferred Units during April and May 2016 to the Series B Preferred and the Series B Warrants based on their relative
fair values on the dates of the sales. We determined that the fair value of a share of Series B Preferred was equal to the quoted
market value of a share of our common stock on the date of a Series B Preferred Unit sale. We calculated the fair value of the
Series B Warrants using the Black Scholes Option Pricing Model and the weighted average assumptions indicated in the table below.
The table below also presents the aggregate allocation of the Series B Preferred Unit sales proceeds based on the relative fair
values of the Series B Preferred and the Series B Warrants as of their respective Series B Preferred Unit sales dates. The difference
between the relative fair value per share of the Series B Preferred, approximately $4.20 per share, and its Conversion Price (or
stated value) of $7.00 per share represents a deemed dividend to the purchasers of the Series B Preferred Units. Accordingly, we
have recognized a deemed dividend in the aggregate amount of $111,100 in arriving at net loss attributable to common stockholders
in the accompanying Condensed Consolidated Statement of Operations and Comprehensive Loss for the nine months ended December 31,
2016.
Unit Warrants
Weighted Average Issuance Date Valuation Assumptions Aggregate Allocation of Proceeds
Warrant Risk free Per Share Fair Aggregate Fair Value Aggregate Proceeds Based on Relative Fair Value of:
Shares Market Exercise Term Interest Dividend Value of of Unit of Unit Unit Unit
Issued Price Price (Years) Rate Volatility Rate Warrant Warrants Sales Stock Warrant
39,714 $ 8.45 $ 7.00 5.00 1.27% 78.43% 0.0% $ 5.63 $ 223,500 $ 278,000 $ 166,900 $ 61,100 May 2016 Public Offering and Listing of
our Common Stock on The NASDAQ Capital Market Effective on May 16, 2016, we consummated an
underwritten public offering of our securities, pursuant to which we issued units consisting of an aggregate of 2,570,040 registered
shares of our common stock at a public sales price of $4.24 per share and five-year warrants exercisable at $5.30 per share to
purchase an aggregate of 2,705,883 shares of our common stock at a public sales price of $0.01 per warrant share, including shares
and warrants issued in June 2016 pursuant to the exercise of the underwriters’ over-allotment option. We received gross proceeds
of approximately $10.9 million and net proceeds of approximately $9.5 million from the May 2016 Public Offering, after deducting
underwriters’ commissions and other offering expenses. The warrants issued in the May 2016 Public Offering have no anti-dilution
or other exercise price or share reset features, except as is customary with respect to a change in our capital structure in the
event of a stock split or dividend, and, accordingly, we have accounted for them as equity warrants. The securities included in the May 2016 Public
Offering Warrants were offered, issued and sold under a prospectus filed with the Commission pursuant to an effective registration
statement ( Registration Statement Securities Act In connection with the completion of our May
2016 Public Offering, NASDAQ approved our common stock for listing on The NASDAQ Capital Market. Our common stock began trading
on The NASDAQ Capital Market under the symbol “VTGN” on May 11, 2016. Conversion of Series B Preferred into
Common Stock During April 2016, prior to the consummation
of the May 2016 Public Offering, holders of an aggregate of 7,500 shares of Series B Preferred voluntarily converted such shares
into an equivalent number of registered shares of our common stock. In connection with such conversions, we issued an
aggregate of 510 shares of our unregistered common stock as payment in full of $4,000 in accrued dividends on the Series B Preferred
that was voluntarily converted. On May 19, 2016, upon the consummation of the
May 2016 Public Offering, an aggregate of 2,403,051 shares of Series B Preferred were automatically converted into an aggregate
of 2,192,847 registered shares of our common stock and an aggregate of 210,204 shares of our unregistered common stock. Additionally,
we issued an aggregate of 416,806 shares of our unregistered common stock as payment in full of $1,642,100 in accrued dividends
on the Series B Preferred that was automatically converted on May 19, 2016, at the rate of one share of common stock for each $3.94
of accrued Series B Preferred dividends. On June 15, 2016, pursuant to the underwriters’ exercise of their over-allotment
option, an additional 44,500 shares of Series B Preferred were converted into 44,500 shares of our registered common stock. We
issued an additional 9,580 shares of our unregistered common stock as payment in full of $37,400 of accrued dividends on the Series
B Preferred that was automatically converted on June 15, 2016, at the rate of one share of common stock for each $3.90 in accrued
dividends. In August 2016, one of the remaining holders
of our Series B Preferred voluntarily converted 87,500 shares of Series B Preferred into an equivalent number of registered shares
of our common stock. In connection with this conversion, we issued 26,258 shares of our unregistered common stock as
payment in full of $85,300 in accrued dividends on the Series B Preferred that was voluntarily converted, at the rate of one share
of common stock for each $3.25 in accrued dividends. Common Stock and Warrants Issued in Private
Placement In December 2016, in self-placed private transactions,
we accepted subscription agreements from two individual accredited investors, pursuant to which we sold to such investors units,
at a purchase price of $3.70 per unit, consisting of an aggregate of 67,000 unregistered shares of our common stock and warrants,
exercisable through November 30, 2019, to purchase an aggregate of 16,750 unregistered shares of our common stock at an exercise
price of $6.00 per share. The purchasers of the units have no registration rights with respect to the shares of common stock, warrants
or the shares of common stock issuable upon exercise of the warrants comprising the units sold. We received aggregate cash proceeds
of $247,900 in connection with this private placement of the units, of which the entire amount was credited to stockholders’
equity. Issuance of Common Stock to Professional
Services Providers In September 2016, we issued an aggregate of
170,000 shares of our unregistered common stock having an aggregate fair value on the date of issuance of $737,800 as compensation
to certain entities previously engaged as professional services providers. Of that amount, we issued 120,000 shares having a fair
value of $520,800 on the date of issuance for services to be rendered from October 2016 to December 2016. The value of these shares
was recorded as a prepaid expense at September 30, 2016 and was fully expensed as a component of general and administrative expense
during the quarter ended December 31, 2016. In November and December 2016, we issued an aggregate of 135,000 shares of our unregistered
common stock having an aggregate fair value on the respective dates of issuance of $479,800 as compensation to professional services
providers. Warrant Exchanges and Other Warrant Modifications During the nine months ended December 31, 2016,
we entered into Warrant Exchange Agreements with certain holders of outstanding warrants to purchase an aggregate of 224,693 shares
of our common stock pursuant to which the holders agreed to cancel such warrants in exchange for the issuance of an aggregate of
156,246 unregistered shares of common stock. We accounted for the exchanges of these warrants
as warrant modifications, comparing the fair value of the warrants immediately prior to the exchanges with the fair value of the
unregistered common stock issued. We calculated the weighted average fair value of the warrants prior to the respective exchanges
using the Black Scholes Option Pricing Model and the weighted average assumptions indicated in the table below. We determined the
post-modification fair value based on the quoted market price of our common stock on the effective date of each exchange and the
number of unregistered shares issued in the exchange, as also indicated in the table below. We recognized the amount of the incremental
fair value of the unregistered common stock issued in excess of the fair value of the warrants cancelled, $293,300 and $350,700
for the three and nine months ended December 31, 2016, respectively, as warrant modification expense, which is included as a component
of general and administrative expenses in our Condensed Consolidated Statement of Operations and Comprehensive Loss for the
three and nine months ended December 31, 2016.
April - May 2016 August 2016 October 2016 December 2016
Pre- Post- Pre- Post- Pre- Post- Pre- Post-
modification modification modification modification modification modification modification modification
Market Price per share $ 8.44 $ 8.45 $ 3.33 $ 3.33 $ 4.05 $ 4.05 $ 3.73 $ 3.73
Exercise price per share $ 7.37 $ 8.00 $ 8.15 $ 10.00
Risk-free interest rate 1.23 % 1.10 % 0.77 % 0.44 %
Contractual term (years) 4.77 4.58 2.4 0.003
Volatility 79.0 % 87.0 % 93.0 % 100.3 %
Dividend Rate 0 % 0 % 0 % 0 %
Weighted average fair value per share $ 5.37 $ 1.64 $ 1.27 $ -
Warrant shares cancelled and exchanged 41,649 20,000 113,944 49,100
Common shares issued in exchange 31,238 15,000 85,458 24,550
Fair Value $ 223,700 $ 264,000 $ 32,900 $ 50,000 $ 144,400 $ 346,100 $ - $ 91,600
Incremental fair value recognized $ 40,300 $ 17,100 $ 201,700 $ 91,600 In December 2016, the Board authorized
the modification of an outstanding warrant to both alter the exercise terms and increase the number of shares for which the warrant
was exercisable. We calculated the fair value of the warrant immediately before and after the modification using the Black Scholes
Option Pricing Model and the assumptions indicated in the table below. As indicated, we recognized the additional fair value,
$76,900, as warrant modification expense, included as a component of general and administrative expenses, in our Condensed Consolidated Statement
of Operations and Comprehensive Loss for the quarter ended December 31, 2016.
Pre- Post-
modification modification
Market Price per share $ 3.51 $ 3.51
Exercise price per share $ 8.00 $ 3.51
Risk-free interest rate 1.88 % 2.07 %
Contractual term (years) 4.26 5.03
Volatility 87.1 % 85.8 %
Dividend Rate 0 % 0 %
Weighted average fair value per share $ 1.71 $ 2.39
Number of warrant shares 25,000 50,000
Fair Value $ 42,700 $ 119,600
Incremental fair value recognized $ 76,900 Warrants Outstanding Following the warrant issuances in the May
2016 Public Offering, the Series B Warrant issuances and the warrant exchanges and modification described above, at December 31,
2016, we had outstanding warrants to purchase shares of our common stock at a weighted average exercise price of $6.31 per share
as follows:
Exercise Price per Share Expiration Date Shares Subject to Purchase at December 31, 2016
$ 3.51 12/31/2021 50,000
$ 4.50 9/26/2019 25,000
$ 5.30 5/16/2021 2,705,883
$ 6.00 9/26/2019 to 11/30/2019 97,750
$ 7.00 12/11/2018 to 3/3/2023 1,346,931
$ 8.00 3/25/2021 185,000
$ 10.00 2/28/2017 to 1/11/2020 25,758
$ 20.00 9/15/2019 110,448
$ 30.00 11/20/2017 3,600
4,550,370 With the exception of 2,705,883 shares of common stock underlying
the warrants issued in the May 2016 Public Offering, all of the common shares issuable upon exercise of our outstanding warrants
are unregistered. </t>
  </si>
  <si>
    <t>Related Party Transactions</t>
  </si>
  <si>
    <t>Cato Holding Company ( CHC CBV CRL CRO Cato Notes Under the terms of our CRO arrangement with
CRL related to the development of AV-101, we incurred expenses of $101,900 and $19,400 for the quarters ended December 31, 2016
and 2015, respectively, and $180,100 and $41,500 in the nine month periods ended December 31, 2016 and 2015, respectively. Total
interest expense, including amortization of note discount, on the Cato Notes was $28,200 for the three-month period ended June
30, 2015 during which the notes were extinguished. University Health Network ( UHN Sublicense
Fee Receivable and Sublicense Revenue</t>
  </si>
  <si>
    <t>Lease Extension</t>
  </si>
  <si>
    <t xml:space="preserve">Effective on November 10, 2016, we executed
an amendment to the lease of our headquarters facility, pursuant to which the term of the lease was extended from July 31, 2017
to July 31, 2022 and the base rent for the five-year extension period was specified. The lease amendment also provides for a two-month
period of rent abatement and an allowance for tenant improvements, which allowance may be disbursed between January 1, 2017 and
August 1, 2018. We have recognized the effect of the amendment in the balance reported as Deferred Rent Liability in the accompanying
Condensed Consolidated Balance Sheet at December 31, 2016 and in rent expense in the Condensed Consolidated Statement of Operations
for the quarter ended December 31, 2016. </t>
  </si>
  <si>
    <t>Subsequent Events</t>
  </si>
  <si>
    <t>We have evaluated subsequent events through February 10 [no] [the following]</t>
  </si>
  <si>
    <t>Summary of Significant Accounting Policies (Policies)</t>
  </si>
  <si>
    <t>Summary Of Significant Accounting Policies Policies</t>
  </si>
  <si>
    <t>Use of Estimates</t>
  </si>
  <si>
    <t xml:space="preserve">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share-based compensation, and assumptions that have been used to value warrants, warrant modifications, warrant
liabilities. With the exception of the $1.25 million received in January 2017 under the BlueRock Therapeutics Agreement, which
agreement is described in greater detail under Note 5 , Sublicense Fee Receivable and Sublicense Revenue </t>
  </si>
  <si>
    <t>Research and Development Expenses</t>
  </si>
  <si>
    <t>Research and development expenses are composed
of both internal and external costs. Internal costs include salaries and employment-related expenses of scientific personnel and
direct project costs. External research and development expenses consist primarily of costs associated with nonclinical and clinical
development of AV-101, now in Phase 2 clinical development, initially for Major Depressive Disorder, stem cell technology-related
research and development costs, and costs related to the filing, maintenance and prosecution of patents and patent applications
and technology licenses. All such costs are charged to expense as incurred.</t>
  </si>
  <si>
    <t>Stock-Based Compensation</t>
  </si>
  <si>
    <t xml:space="preserve">We recognize compensation cost for all stock-based
awards to employees or consultants based on the grant date fair value of the award. Non-cash, stock-based compensation expense
is recognized over the period during which the employee or consultant is required to perform services in exchange for the award,
which generally represents the scheduled vesting period. We have no awards with market or performance conditions. For equity awards
to non-employees, we re-measure the fair value of the awards as they vest and the resulting value is recognized as an expense during
the period over which the services are performed. The table below summarizes stock-based compensation
expense included in the accompanying Condensed Consolidated Statements of Operations and Comprehensive Loss for the three and
nine months ended December 31, 2016 and 2015.
Three Months Ended Nine Months Ended
December 31, December 31,
2016 2015 2016 2015
Research and development expense:
Stock option grants $ 113,900 $ 71,300 $ 239,900 $ 118,700
Warrants granted to officer in March 2014 - 2,800 - 8,500
Warrants granted to officer in September 2015 - - - 852,200
113,900 74,100 239,900 979,400
General and administrative expense:
Stock option grants 153,300 20,400 334,000 36,500
Warrants granted to officers and directors
in March 2014 - 3,900 - 11,700
Warrants granted to officers, directors and
consultants in September 2015 - - - 2,840,700
153,300 24,300 334,000 2,888,900
Total stock-based compensation expense $ 267,200 $ 98,400 $ 573,900 $ 3,868,300 In June 2016, our Board of Directors ( the
Board
Assumption: June 2016 September 2016 November 2016
Market price per share at grant date $ 3.49 $ 4.27 $ 3.80
Exercise price per share $ 3.49 $ 4.27 $ 3.80
Risk-free interest rate 1.34 % 1.29 % 1.76 %
Contractual or estimated term in years 6.68 6.25 6.79
Volatility 81.69 % 83.26 % 84.38 %
Dividend rate 0.0 % 0.0 % 0.0 %
Shares 655,000 125,000 560,000
Fair Value per share $ 2.50 $ 3.05 $ 2.81 During September 2015, the Board approved the
grant of options to purchase an aggregate of 90,000 shares of our common stock at an exercise price of $9.25 per share to our non-officer
employees and certain consultants. The Board also granted immediately vested warrants to purchase an aggregate of 650,000 shares
of our common stock to our executive officers, independent members of the Board and certain consultants. We valued the warrants
and options granted in September 2015 using the Black-Scholes Option Pricing Model and the following assumptions:
Assumption: Warrants Employee Options Non-employee Options
Market price per share at grant date $ 9.11 $ 9.11 $ 9.11
Exercise price per share $ 9.25 $ 9.25 $ 9.25
Risk-free interest rate 1.52 % 2.02 % 2.20 %
Contractual or estimated term in years 5.00 6.25 10.00
Volatility 77.19 % 79.48 % 103.42 %
Dividend rate 0.0 % 0.0 % 0.0 %
Shares 650,000 60,000 30,000
Fair Value per share $ 5.68 $ 6.35 $ 8.27 </t>
  </si>
  <si>
    <t>Comprehensive Loss</t>
  </si>
  <si>
    <t xml:space="preserve">We have no components of other comprehensive
loss other than net loss, and accordingly our comprehensive loss is equivalent to our net loss for the periods presented. </t>
  </si>
  <si>
    <t>Income (Loss) per Common Share</t>
  </si>
  <si>
    <t xml:space="preserve">Basic net income (loss) per share of common
stock excludes the effect of dilution and is computed by dividing net income (loss) by the weighted-average number of shares of
common stock outstanding for the period. Diluted net income (loss) per share of common stock reflects the potential dilution that
could occur if securities or other contracts to issue shares of common stock were exercised or converted into shares of common
stock. In calculating diluted net income (loss) per share, we have historically adjusted the numerator for the change in the fair
value of the warrant liability attributable to outstanding warrants, only if dilutive, and increased the denominator to include
the number of potentially dilutive common shares assumed to be outstanding during the period using the treasury stock method. The
change in the fair value of the warrant liability, which was eliminated in May 2015, had no impact on the diluted net earnings
per share calculation in any period included in these unaudited Condensed Consolidated Financial Statements. As a result of our net loss for the periods
presented, potentially dilutive securities were excluded from the computation of net loss per share, as their effect would be antidilutive.
For the three and nine month periods ended December 31, 2016 and 2015, the accrual for dividends on our Series B Preferred and
the deemed dividend attributable to the issuance of our Series B Preferred Units represent deductions from our net loss to arrive
at net loss attributable to common stockholders for those periods. Potentially dilutive securities excluded in
determining diluted net loss attributable to common stockholders per common share are as follows:
As of December 31,
2016 2015
Series A Preferred stock issued and outstanding (1) 750,000 750,000
Series B Preferred stock issued and outstanding (2) 1,160,240 3,588,863
Series C Preferred stock issued and outstanding (3) 2,318,012 -
Outstanding options under the 2016 (formerly 2008) and 1999 Stock Incentive Plans 1,659,324 296,738
Outstanding warrants to purchase common stock 4,550,370 4,971,497
Warrant shares issuable to PLTG upon exchange of Series A Preferred
under the terms of the October 11, 2012 Note Exchange and Purchase
Agreement, as subsequently amended - 535,715
Total 10,437,946 10,142,813
____________
(1) Assumes exchange under the terms of the October 11, 2012 Note Exchange and Purchase Agreement with PLTG, as amended
(2) Assumes exchange under the terms of the Certificate of Designation of the Relative Rights and Preferences of the Series B 10% Convertible Preferred Stock, effective May 5, 2015
(3) Assumes exchange under the terms of the Certificate of Designation of the Relative Rights and Preferences of the Series C Convertible Preferred Stock, effective January 25, 2016 </t>
  </si>
  <si>
    <t>Recent Accounting Pronouncements</t>
  </si>
  <si>
    <t xml:space="preserve">Other than as identified below, there have been
no recent accounting pronouncements or changes in accounting pronouncements during the nine months ended December 31, 2016, as
compared to the recent accounting pronouncements described in the Company’s Form 10-K for the fiscal year ended March 31,
2016, that are of significance or potential significance to the Company. In August 2016, the Financial Accounting Standards
Board issued guidance to reduce the diversity in the presentation of certain cash receipts and cash payments presented and classified
in the statement of cash flows. The guidance addresses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settlement of corporate-owned life
insurance policies, including bank-owned life insurance policies, (6) distributions received from equity method investees, (7)
beneficial interests in securitization transitions and (8) separately identifiable cash flows and application of predominance principle.
The guidance will be effective for fiscal years and interim periods beginning after December 15, 2017, and early adoption is permitted.
The guidance requires retrospective adoption. We are evaluating the effect that ASU No. 2016-15 will have on our consolidated financial
statements and related disclosures. </t>
  </si>
  <si>
    <t>Summary of Significant Accounting Policies (Tables)</t>
  </si>
  <si>
    <t>Summary Of Significant Accounting Policies Tables</t>
  </si>
  <si>
    <t>Summary of stock-based compensation expense</t>
  </si>
  <si>
    <t xml:space="preserve">The table below summarizes stock-based compensation
expense included in the accompanying Condensed Consolidated Statements of Operations and Comprehensive Loss for the three and
nine months ended December 31, 2016 and 2015.
Three Months Ended Nine Months Ended
December 31, December 31,
2016 2015 2016 2015
Research and development expense:
Stock option grants $ 113,900 $ 71,300 $ 239,900 $ 118,700
Warrants granted to officer in March 2014 - 2,800 - 8,500
Warrants granted to officer in September 2015 - - - 852,200
113,900 74,100 239,900 979,400
General and administrative expense:
Stock option grants 153,300 20,400 334,000 36,500
Warrants granted to officers and directors
in March 2014 - 3,900 - 11,700
Warrants granted to officers, directors and
consultants in September 2015 - - - 2,840,700
153,300 24,300 334,000 2,888,900
Total stock-based compensation expense $ 267,200 $ 98,400 $ 573,900 $ 3,868,300 </t>
  </si>
  <si>
    <t>Warrant assumptions</t>
  </si>
  <si>
    <t xml:space="preserve">We valued the options granted in June, September
and November 2016 using the Black-Scholes Option Pricing Model and the following weighted average assumptions:
Assumption: June 2016 September 2016 November 2016
Market price per share at grant date $ 3.49 $ 4.27 $ 3.80
Exercise price per share $ 3.49 $ 4.27 $ 3.80
Risk-free interest rate 1.34 % 1.29 % 1.76 %
Contractual or estimated term in years 6.68 6.25 6.79
Volatility 81.69 % 83.26 % 84.38 %
Dividend rate 0.0 % 0.0 % 0.0 %
Shares 655,000 125,000 560,000
Fair Value per share $ 2.50 $ 3.05 $ 2.81 We valued the warrants and options granted in
September 2015 using the Black-Scholes Option Pricing Model and the following assumptions:
Assumption: Warrants Employee Options Non-employee Options
Market price per share at grant date $ 9.11 $ 9.11 $ 9.11
Exercise price per share $ 9.25 $ 9.25 $ 9.25
Risk-free interest rate 1.52 % 2.02 % 2.20 %
Contractual or estimated term in years 5.00 6.25 10.00
Volatility 77.19 % 79.48 % 103.42 %
Dividend rate 0.0 % 0.0 % 0.0 %
Shares 650,000 60,000 30,000
Fair Value per share $ 5.68 $ 6.35 $ 8.27 </t>
  </si>
  <si>
    <t>Schedule of potentially dilutive securities excluded from computation of earnings per share</t>
  </si>
  <si>
    <t xml:space="preserve">Potentially dilutive securities excluded in
determining diluted net loss attributable to common stockholders per common share are as follows:
As of December 31,
2016 2015
Series A Preferred stock issued and outstanding (1) 750,000 750,000
Series B Preferred stock issued and outstanding (2) 1,160,240 3,588,863
Series C Preferred stock issued and outstanding (3) 2,318,012 -
Outstanding options under the 2016 (formerly 2008) and 1999 Stock Incentive Plans 1,659,324 296,738
Outstanding warrants to purchase common stock 4,550,370 4,971,497
Warrant shares issuable to PLTG upon exchange of Series A Preferred
under the terms of the October 11, 2012 Note Exchange and Purchase
Agreement, as subsequently amended - 535,715
Total 10,437,946 10,142,813
____________
(1) Assumes exchange under the terms of the October 11, 2012 Note Exchange and Purchase Agreement with PLTG, as amended
(2) Assumes exchange under the terms of the Certificate of Designation of the Relative Rights and Preferences of the Series B 10% Convertible Preferred Stock, effective May 5, 2015
(3) Assumes exchange under the terms of the Certificate of Designation of the Relative Rights and Preferences of the Series C Convertible Preferred Stock, effective January 25, 2016 </t>
  </si>
  <si>
    <t>Prepaid Expenses and Other Current Assets (Tables)</t>
  </si>
  <si>
    <t>Prepaid Expenses And Other Current Assets Tables</t>
  </si>
  <si>
    <t>Prepaid Expenses</t>
  </si>
  <si>
    <t>Accrued Expenses (Tables)</t>
  </si>
  <si>
    <t>Accrued Expenses Tables</t>
  </si>
  <si>
    <t>Notes Payable (Tables)</t>
  </si>
  <si>
    <t>Convertible Promissory Notes And Other Notes Payable Tables</t>
  </si>
  <si>
    <t xml:space="preserve">The following table summarizes our unsecured promissory notes at
December 31, 2016 and March 31, 2016.
December 31, 2016 March 31, 2016
Principal Accrued Principal Accrued
Balance Interest Total Balance Interest Total
5.75% Note payable to insurance premium
financing company (current) $ 35,800 $ - $ 35,800 $ - $ - $ -
7.0% Note payable to Progressive Medical Research $ - $ - $ - $ 58,800 $ 12,000 $ 70,800
less: current portion - - - (31,600 ) (12,000 ) (43,600 )
7.0% Notes payable - non-current portion $ - $ - $ - $ 27,200 $ - $ 27,200
Total notes payable to unrelated parties $ 35,800 $ - $ 35,800 $ 58,800 $ 12,000 $ 70,800
less: current portion (35,800 ) - (35,800 ) (31,600 ) (12,000 ) (43,600 )
Net non-current portion $ - $ - $ - $ 27,200 $ - $ 27,200 </t>
  </si>
  <si>
    <t>Capital Stock (Tables)</t>
  </si>
  <si>
    <t>Capital Stock Tables</t>
  </si>
  <si>
    <t>Unit Warrant grants and allocation of Proceeds</t>
  </si>
  <si>
    <t>Unit Warrants
Weighted Average Issuance Date Valuation Assumptions Aggregate Aggregate Allocation of Proceeds
Warrant Risk free Per Share Fair Fair Value Aggregate Proceeds Based on Relative Fair Value of:
Shares Market Exercise Term Interest Dividend Value of of Unit of Unit Unit
Issued Price Price (Years) Rate Volatility Rate Warrant Warrants Sales Unit Stock Warrant
39,714 $ 8.45 $ 7.00 5.00 1.27% 78.43% 0.0% $ 5.63 $ 223,500 $ 278,000 $ 166,900 $ 61,100</t>
  </si>
  <si>
    <t>Modification of warrants, assumptions</t>
  </si>
  <si>
    <t xml:space="preserve">April - May 2016 August 2016 October 2016 December 2016
Pre- Post- Pre- Post- Pre- Post- Pre- Post-
modification modification modification modification modification modification modification modification
Market Price per share $ 8.44 $ 8.45 $ 3.33 $ 3.33 $ 4.05 $ 4.05 $ 3.73 $ 3.73
Exercise price per share $ 7.37 $ 8.00 $ 8.15 $ 10.00
Risk-free interest rate 1.23 % 1.10 % 0.77 % 0.44 %
Contractual term (years) 4.77 4.58 2.4 0.003
Volatility 79.0 % 87.0 % 93.0 % 100.3 %
Dividend Rate 0 % 0 % 0 % 0 %
Weighted average fair value per share $ 5.37 $ 1.64 $ 1.27 $ -
Warrant shares cancelled and exchanged 41,649 20,000 113,944 49,100
Common shares issued in exchange 31,238 15,000 85,458 24,550
Fair Value $ 223,700 $ 264,000 $ 32,900 $ 50,000 $ 144,400 $ 346,100 $ - $ 91,600
Incremental fair value recognized $ 40,300 $ 17,100 $ 201,700 $ 91,600
Pre- Post-
modification modification
Market Price per share $ 3.51 $ 3.51
Exercise price per share $ 8.00 $ 3.51
Risk-free interest rate 1.88 % 2.07 %
Contractual term (years) 4.26 5.03
Volatility 87.1 % 85.8 %
Dividend Rate 0 % 0 %
Weighted average fair value per share $ 1.71 $ 2.39
Number of warrant shares 25,000 50,000
Fair Value $ 42,700 $ 119,600
Incremental fair value recognized $ 76,900 </t>
  </si>
  <si>
    <t>Warrants outstanding</t>
  </si>
  <si>
    <t xml:space="preserve">Exercise Price per Share Expiration Date Shares Subject to Purchase at December 31, 2016
$ 3.51 12/31/2021 50,000
$ 4.50 9/26/2019 25,000
$ 5.30 5/16/2021 2,705,883
$ 6.00 9/26/2019 to 11/30/2019 97,750
$ 7.00 12/11/2018 to 3/3/2023 1,346,931
$ 8.00 3/25/2021 185,000
$ 10.00 2/28/2017 to 1/11/2020 25,758
$ 20.00 9/15/2019 110,448
$ 30.00 11/20/2017 3,600
4,550,370 </t>
  </si>
  <si>
    <t>Basis of Presentation (Details Narrative) - USD ($)</t>
  </si>
  <si>
    <t>Basis Of Presentation And Going Concern Details Narrative</t>
  </si>
  <si>
    <t>Accumulated Deficit during its development stage</t>
  </si>
  <si>
    <t>Cash proceeds from issuance of common stock</t>
  </si>
  <si>
    <t>Cash proceeds from grant awards and other events</t>
  </si>
  <si>
    <t>Warrants issued</t>
  </si>
  <si>
    <t>Summary of Significant Accounting Policies (Details) - USD ($)</t>
  </si>
  <si>
    <t>Stock option expense</t>
  </si>
  <si>
    <t>ResearchAndDevelopmentExpenseMember</t>
  </si>
  <si>
    <t>ResearchAndDevelopmentExpenseMember | Options [Member]</t>
  </si>
  <si>
    <t>ResearchAndDevelopmentExpenseMember | Warrant Grant Mar 2014 [Member]</t>
  </si>
  <si>
    <t>ResearchAndDevelopmentExpenseMember | Warrant Grant Sept 2015 [Member]</t>
  </si>
  <si>
    <t>GeneralAndAdministrativeExpenseMember</t>
  </si>
  <si>
    <t>GeneralAndAdministrativeExpenseMember | Options [Member]</t>
  </si>
  <si>
    <t>GeneralAndAdministrativeExpenseMember | Warrant Grant Mar 2014 [Member]</t>
  </si>
  <si>
    <t>GeneralAndAdministrativeExpenseMember | Warrant Grant Sept 2015 [Member]</t>
  </si>
  <si>
    <t>Summary of Significant Accounting Policies (Details 1) - $ / shares</t>
  </si>
  <si>
    <t>1 Months Ended</t>
  </si>
  <si>
    <t>Nov. 30, 2016</t>
  </si>
  <si>
    <t>Sep. 30, 2016</t>
  </si>
  <si>
    <t>Jun. 30, 2016</t>
  </si>
  <si>
    <t>Sep. 30, 2015</t>
  </si>
  <si>
    <t>Market price per share at grant date</t>
  </si>
  <si>
    <t>Exercise price per share</t>
  </si>
  <si>
    <t>Risk-free interest rate</t>
  </si>
  <si>
    <t>1.27%</t>
  </si>
  <si>
    <t>Expected term (years)</t>
  </si>
  <si>
    <t>5 years</t>
  </si>
  <si>
    <t>Volatility</t>
  </si>
  <si>
    <t>78.43%</t>
  </si>
  <si>
    <t>Dividend rate</t>
  </si>
  <si>
    <t>0.00%</t>
  </si>
  <si>
    <t>Fair Value per share</t>
  </si>
  <si>
    <t>Options [Member]</t>
  </si>
  <si>
    <t>1.76%</t>
  </si>
  <si>
    <t>1.29%</t>
  </si>
  <si>
    <t>1.34%</t>
  </si>
  <si>
    <t>2.02%</t>
  </si>
  <si>
    <t>6 years 9 months 15 days</t>
  </si>
  <si>
    <t>6 years 3 months</t>
  </si>
  <si>
    <t>6 years 8 months 5 days</t>
  </si>
  <si>
    <t>84.38%</t>
  </si>
  <si>
    <t>83.26%</t>
  </si>
  <si>
    <t>81.69%</t>
  </si>
  <si>
    <t>79.48%</t>
  </si>
  <si>
    <t>Shares</t>
  </si>
  <si>
    <t>Warrant [Member]</t>
  </si>
  <si>
    <t>1.52%</t>
  </si>
  <si>
    <t>77.19%</t>
  </si>
  <si>
    <t>NonEmployee Options [Member]</t>
  </si>
  <si>
    <t>2.20%</t>
  </si>
  <si>
    <t>10 years</t>
  </si>
  <si>
    <t>103.42%</t>
  </si>
  <si>
    <t>Summary of Significant Accounting Policies (Details 2) - shares</t>
  </si>
  <si>
    <t>Antidilutive securities</t>
  </si>
  <si>
    <t>[1]</t>
  </si>
  <si>
    <t>[2]</t>
  </si>
  <si>
    <t>[3]</t>
  </si>
  <si>
    <t>2016 (formerly 2008) and 1999 Stock Incentive Plans [Member]</t>
  </si>
  <si>
    <t>Warrant shares issuable to PLTG upon exchange of Series A Preferred [Member]</t>
  </si>
  <si>
    <t>Assumes exchange under the terms of the October 11, 2012 Note Exchange and Purchase Agreement with PLTG, as amended</t>
  </si>
  <si>
    <t>Assumes exchange under the terms of the Certificate of Designation of the Relative Rights and Preferences of the Series B 10% Convertible Preferred Stock, effective May 5, 2015</t>
  </si>
  <si>
    <t>Assumes exchange under the terms of the Certificate of Designation of the Relative Rights and Preferences of the Series C Convertible Preferred Stock, effective January 25, 2016</t>
  </si>
  <si>
    <t>Summary of Significant Accounting Policies (Details Narrative) - $ / shares</t>
  </si>
  <si>
    <t>Summary Of Significant Accounting Policies Details Narrative</t>
  </si>
  <si>
    <t>Share based compensation, Options granted</t>
  </si>
  <si>
    <t>Options outstanding to purchase Common stock</t>
  </si>
  <si>
    <t>Weighted average exercise price of outstanding options</t>
  </si>
  <si>
    <t>Prepaid Expenses and Other Current Assets (Details) - USD ($)</t>
  </si>
  <si>
    <t>Insurance</t>
  </si>
  <si>
    <t>Prepaid AV-101 development expenses</t>
  </si>
  <si>
    <t>Prepaid compensation under financial advisory and other consulting agreements</t>
  </si>
  <si>
    <t>Public offering expenses</t>
  </si>
  <si>
    <t>All other</t>
  </si>
  <si>
    <t>Total</t>
  </si>
  <si>
    <t>Accrued Expenses (Details) - USD ($)</t>
  </si>
  <si>
    <t>Accrued professional services</t>
  </si>
  <si>
    <t>Accrued AV-101 development expenses</t>
  </si>
  <si>
    <t>Accrued compensation</t>
  </si>
  <si>
    <t>Notes Payable (Details) - USD ($)</t>
  </si>
  <si>
    <t>Principal Balance</t>
  </si>
  <si>
    <t>Accrued Interest</t>
  </si>
  <si>
    <t>Principal Balance, current</t>
  </si>
  <si>
    <t>Accrued Interest, current</t>
  </si>
  <si>
    <t>Total, current</t>
  </si>
  <si>
    <t>Principal Balance, non-current</t>
  </si>
  <si>
    <t>Accrued Interest, non-current</t>
  </si>
  <si>
    <t>Total, non-current</t>
  </si>
  <si>
    <t>Notes Payable 1 [Member]</t>
  </si>
  <si>
    <t>Notes Payable 2 [Member]</t>
  </si>
  <si>
    <t>Notes Payable (Details Narrative) - USD ($)</t>
  </si>
  <si>
    <t>12 Months Ended</t>
  </si>
  <si>
    <t>Notes Payable Details Narrative</t>
  </si>
  <si>
    <t>Extinguishment of debt</t>
  </si>
  <si>
    <t>Convertible debt</t>
  </si>
  <si>
    <t>Capital Stock (Details)</t>
  </si>
  <si>
    <t>Dec. 31, 2016USD ($)$ / sharesshares</t>
  </si>
  <si>
    <t>Warrant shares issued | shares</t>
  </si>
  <si>
    <t>Market price per share | $ / shares</t>
  </si>
  <si>
    <t>Exercise price per share | $ / shares</t>
  </si>
  <si>
    <t>Fair Value per share | $ / shares</t>
  </si>
  <si>
    <t>Aggregate fair value of unit warrants</t>
  </si>
  <si>
    <t>Aggregate proceeds of unit sales</t>
  </si>
  <si>
    <t>Employee Stock Option [Member]</t>
  </si>
  <si>
    <t>Capital Stock (Details 1) - USD ($)</t>
  </si>
  <si>
    <t>2 Months Ended</t>
  </si>
  <si>
    <t>Oct. 31, 2016</t>
  </si>
  <si>
    <t>Aug. 31, 2016</t>
  </si>
  <si>
    <t>May 31, 2016</t>
  </si>
  <si>
    <t>Market price per share</t>
  </si>
  <si>
    <t>Contractual term (years)</t>
  </si>
  <si>
    <t>Weighted average fair value per share</t>
  </si>
  <si>
    <t>Pre-modification</t>
  </si>
  <si>
    <t>0.44%</t>
  </si>
  <si>
    <t>0.77%</t>
  </si>
  <si>
    <t>1.10%</t>
  </si>
  <si>
    <t>1.23%</t>
  </si>
  <si>
    <t>1.88%</t>
  </si>
  <si>
    <t>1 day</t>
  </si>
  <si>
    <t>2 years 4 months 24 days</t>
  </si>
  <si>
    <t>4 years 6 months 29 days</t>
  </si>
  <si>
    <t>4 years 9 months 7 days</t>
  </si>
  <si>
    <t>4 years 3 months 4 days</t>
  </si>
  <si>
    <t>100.30%</t>
  </si>
  <si>
    <t>93.00%</t>
  </si>
  <si>
    <t>87.00%</t>
  </si>
  <si>
    <t>79.00%</t>
  </si>
  <si>
    <t>87.10%</t>
  </si>
  <si>
    <t>Warrant shares cancelled and exchanged</t>
  </si>
  <si>
    <t>Fair Value</t>
  </si>
  <si>
    <t>Post-modification</t>
  </si>
  <si>
    <t>2.07%</t>
  </si>
  <si>
    <t>5 years 11 days</t>
  </si>
  <si>
    <t>85.80%</t>
  </si>
  <si>
    <t>Common shares issued in exchange</t>
  </si>
  <si>
    <t>Incremental fair value recognized</t>
  </si>
  <si>
    <t>Capital Stock (Details 2)</t>
  </si>
  <si>
    <t>Dec. 31, 2016$ / sharesshares</t>
  </si>
  <si>
    <t>Shares subject to purchase</t>
  </si>
  <si>
    <t>Warrant 1 [Member]</t>
  </si>
  <si>
    <t>Expiration date range</t>
  </si>
  <si>
    <t>12/31/2021</t>
  </si>
  <si>
    <t>Warrant 2 [Member]</t>
  </si>
  <si>
    <t>9/26/2019</t>
  </si>
  <si>
    <t>Warrant 3 [Member]</t>
  </si>
  <si>
    <t>5/16/2021</t>
  </si>
  <si>
    <t>Warrant 4 [Member]</t>
  </si>
  <si>
    <t>9/26/2019 to 11/30/2019</t>
  </si>
  <si>
    <t>Warrant 5 [Member]</t>
  </si>
  <si>
    <t>12/11/2018 to 3/3/2023</t>
  </si>
  <si>
    <t>Warrant 6 [Member]</t>
  </si>
  <si>
    <t>3/25/2021</t>
  </si>
  <si>
    <t>Warrant 7 [Member]</t>
  </si>
  <si>
    <t>2/28/2017 to 1/11/2020</t>
  </si>
  <si>
    <t>Warrant 8 [Member]</t>
  </si>
  <si>
    <t>9/15/2019</t>
  </si>
  <si>
    <t>Warrant 9 [Member]</t>
  </si>
  <si>
    <t>11/20/2017</t>
  </si>
  <si>
    <t>Capital Stock (Details Narrative) - USD ($)</t>
  </si>
  <si>
    <t>Capital Stock Details Narrative</t>
  </si>
  <si>
    <t>Warrant modification expense</t>
  </si>
  <si>
    <t>Related Party Transactions (Details Narrative) - USD ($)</t>
  </si>
  <si>
    <t>Incurred expenses on research and subsequent other projects</t>
  </si>
  <si>
    <t>CRL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16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581471</v>
      </c>
    </row>
    <row r="15" spans="1:3">
      <c r="A15" s="4" t="s">
        <v>24</v>
      </c>
      <c r="B15" s="6"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3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3</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3</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7"/>
  </cols>
  <sheetData>
    <row r="1" spans="1:2">
      <c r="A1" s="1" t="s">
        <v>156</v>
      </c>
      <c r="B1" s="2" t="s">
        <v>1</v>
      </c>
    </row>
    <row r="2" spans="1:2">
      <c r="B2" s="2" t="s">
        <v>2</v>
      </c>
    </row>
    <row r="3" spans="1:2">
      <c r="A3" s="3" t="s">
        <v>133</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35</v>
      </c>
      <c r="B4" s="4" t="s">
        <v>136</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372000</v>
      </c>
      <c r="C3" s="7" t="n">
        <v>428500</v>
      </c>
    </row>
    <row r="4" spans="1:3">
      <c r="A4" s="4" t="s">
        <v>31</v>
      </c>
      <c r="B4" s="5" t="n">
        <v>1250000</v>
      </c>
      <c r="C4" s="5" t="n">
        <v>0</v>
      </c>
    </row>
    <row r="5" spans="1:3">
      <c r="A5" s="4" t="s">
        <v>32</v>
      </c>
      <c r="B5" s="5" t="n">
        <v>146400</v>
      </c>
      <c r="C5" s="5" t="n">
        <v>426800</v>
      </c>
    </row>
    <row r="6" spans="1:3">
      <c r="A6" s="4" t="s">
        <v>33</v>
      </c>
      <c r="B6" s="5" t="n">
        <v>5768400</v>
      </c>
      <c r="C6" s="5" t="n">
        <v>855300</v>
      </c>
    </row>
    <row r="7" spans="1:3">
      <c r="A7" s="4" t="s">
        <v>34</v>
      </c>
      <c r="B7" s="5" t="n">
        <v>59900</v>
      </c>
      <c r="C7" s="5" t="n">
        <v>87600</v>
      </c>
    </row>
    <row r="8" spans="1:3">
      <c r="A8" s="4" t="s">
        <v>35</v>
      </c>
      <c r="B8" s="5" t="n">
        <v>47800</v>
      </c>
      <c r="C8" s="5" t="n">
        <v>46900</v>
      </c>
    </row>
    <row r="9" spans="1:3">
      <c r="A9" s="4" t="s">
        <v>36</v>
      </c>
      <c r="B9" s="5" t="n">
        <v>5876100</v>
      </c>
      <c r="C9" s="5" t="n">
        <v>989800</v>
      </c>
    </row>
    <row r="10" spans="1:3">
      <c r="A10" s="3" t="s">
        <v>37</v>
      </c>
    </row>
    <row r="11" spans="1:3">
      <c r="A11" s="4" t="s">
        <v>38</v>
      </c>
      <c r="B11" s="5" t="n">
        <v>874400</v>
      </c>
      <c r="C11" s="5" t="n">
        <v>936000</v>
      </c>
    </row>
    <row r="12" spans="1:3">
      <c r="A12" s="4" t="s">
        <v>39</v>
      </c>
      <c r="B12" s="5" t="n">
        <v>961800</v>
      </c>
      <c r="C12" s="5" t="n">
        <v>814000</v>
      </c>
    </row>
    <row r="13" spans="1:3">
      <c r="A13" s="4" t="s">
        <v>40</v>
      </c>
      <c r="B13" s="5" t="n">
        <v>35800</v>
      </c>
      <c r="C13" s="5" t="n">
        <v>43600</v>
      </c>
    </row>
    <row r="14" spans="1:3">
      <c r="A14" s="4" t="s">
        <v>41</v>
      </c>
      <c r="B14" s="5" t="n">
        <v>300</v>
      </c>
      <c r="C14" s="5" t="n">
        <v>1100</v>
      </c>
    </row>
    <row r="15" spans="1:3">
      <c r="A15" s="4" t="s">
        <v>42</v>
      </c>
      <c r="B15" s="5" t="n">
        <v>1872300</v>
      </c>
      <c r="C15" s="5" t="n">
        <v>1794700</v>
      </c>
    </row>
    <row r="16" spans="1:3">
      <c r="A16" s="3" t="s">
        <v>43</v>
      </c>
    </row>
    <row r="17" spans="1:3">
      <c r="A17" s="4" t="s">
        <v>44</v>
      </c>
      <c r="B17" s="5" t="n">
        <v>0</v>
      </c>
      <c r="C17" s="5" t="n">
        <v>27200</v>
      </c>
    </row>
    <row r="18" spans="1:3">
      <c r="A18" s="4" t="s">
        <v>45</v>
      </c>
      <c r="B18" s="5" t="n">
        <v>1339300</v>
      </c>
      <c r="C18" s="5" t="n">
        <v>2089600</v>
      </c>
    </row>
    <row r="19" spans="1:3">
      <c r="A19" s="4" t="s">
        <v>46</v>
      </c>
      <c r="B19" s="5" t="n">
        <v>75900</v>
      </c>
      <c r="C19" s="5" t="n">
        <v>55500</v>
      </c>
    </row>
    <row r="20" spans="1:3">
      <c r="A20" s="4" t="s">
        <v>47</v>
      </c>
      <c r="B20" s="5" t="n">
        <v>1415200</v>
      </c>
      <c r="C20" s="5" t="n">
        <v>2172300</v>
      </c>
    </row>
    <row r="21" spans="1:3">
      <c r="A21" s="4" t="s">
        <v>48</v>
      </c>
      <c r="B21" s="5" t="n">
        <v>3287500</v>
      </c>
      <c r="C21" s="5" t="n">
        <v>3967000</v>
      </c>
    </row>
    <row r="22" spans="1:3">
      <c r="A22" s="4" t="s">
        <v>49</v>
      </c>
      <c r="C22" s="4" t="s">
        <v>50</v>
      </c>
    </row>
    <row r="23" spans="1:3">
      <c r="A23" s="3" t="s">
        <v>51</v>
      </c>
    </row>
    <row r="24" spans="1:3">
      <c r="A24" s="4" t="s">
        <v>52</v>
      </c>
      <c r="B24" s="5" t="n">
        <v>8700</v>
      </c>
      <c r="C24" s="5" t="n">
        <v>2600</v>
      </c>
    </row>
    <row r="25" spans="1:3">
      <c r="A25" s="4" t="s">
        <v>53</v>
      </c>
      <c r="B25" s="5" t="n">
        <v>145993900</v>
      </c>
      <c r="C25" s="5" t="n">
        <v>132725000</v>
      </c>
    </row>
    <row r="26" spans="1:3">
      <c r="A26" s="4" t="s">
        <v>54</v>
      </c>
      <c r="B26" s="5" t="n">
        <v>-3968100</v>
      </c>
      <c r="C26" s="5" t="n">
        <v>-3968100</v>
      </c>
    </row>
    <row r="27" spans="1:3">
      <c r="A27" s="4" t="s">
        <v>55</v>
      </c>
      <c r="B27" s="5" t="n">
        <v>-139449900</v>
      </c>
      <c r="C27" s="5" t="n">
        <v>-131743200</v>
      </c>
    </row>
    <row r="28" spans="1:3">
      <c r="A28" s="4" t="s">
        <v>56</v>
      </c>
      <c r="B28" s="5" t="n">
        <v>2588600</v>
      </c>
      <c r="C28" s="5" t="n">
        <v>-2977200</v>
      </c>
    </row>
    <row r="29" spans="1:3">
      <c r="A29" s="4" t="s">
        <v>57</v>
      </c>
      <c r="B29" s="5" t="n">
        <v>5876100</v>
      </c>
      <c r="C29" s="5" t="n">
        <v>989800</v>
      </c>
    </row>
    <row r="30" spans="1:3">
      <c r="A30" s="4" t="s">
        <v>58</v>
      </c>
    </row>
    <row r="31" spans="1:3">
      <c r="A31" s="3" t="s">
        <v>51</v>
      </c>
    </row>
    <row r="32" spans="1:3">
      <c r="A32" s="4" t="s">
        <v>59</v>
      </c>
      <c r="B32" s="5" t="n">
        <v>500</v>
      </c>
      <c r="C32" s="5" t="n">
        <v>500</v>
      </c>
    </row>
    <row r="33" spans="1:3">
      <c r="A33" s="4" t="s">
        <v>60</v>
      </c>
    </row>
    <row r="34" spans="1:3">
      <c r="A34" s="3" t="s">
        <v>51</v>
      </c>
    </row>
    <row r="35" spans="1:3">
      <c r="A35" s="4" t="s">
        <v>59</v>
      </c>
      <c r="B35" s="5" t="n">
        <v>1200</v>
      </c>
      <c r="C35" s="5" t="n">
        <v>3700</v>
      </c>
    </row>
    <row r="36" spans="1:3">
      <c r="A36" s="4" t="s">
        <v>61</v>
      </c>
    </row>
    <row r="37" spans="1:3">
      <c r="A37" s="3" t="s">
        <v>51</v>
      </c>
    </row>
    <row r="38" spans="1:3">
      <c r="A38" s="4" t="s">
        <v>59</v>
      </c>
      <c r="B38" s="7" t="n">
        <v>2300</v>
      </c>
      <c r="C38" s="7" t="n">
        <v>2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2</v>
      </c>
      <c r="B4" s="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4</v>
      </c>
    </row>
    <row r="4" spans="1:2">
      <c r="A4" s="4" t="s">
        <v>146</v>
      </c>
      <c r="B4" s="4" t="s">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86</v>
      </c>
    </row>
    <row r="4" spans="1:2">
      <c r="A4" s="4" t="s">
        <v>148</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96</v>
      </c>
      <c r="B1" s="2" t="s">
        <v>1</v>
      </c>
    </row>
    <row r="2" spans="1:3">
      <c r="B2" s="2" t="s">
        <v>2</v>
      </c>
      <c r="C2" s="2" t="s">
        <v>28</v>
      </c>
    </row>
    <row r="3" spans="1:3">
      <c r="A3" s="3" t="s">
        <v>197</v>
      </c>
    </row>
    <row r="4" spans="1:3">
      <c r="A4" s="4" t="s">
        <v>198</v>
      </c>
      <c r="B4" s="7" t="n">
        <v>-139449900</v>
      </c>
      <c r="C4" s="7" t="n">
        <v>-131743200</v>
      </c>
    </row>
    <row r="5" spans="1:3">
      <c r="A5" s="4" t="s">
        <v>199</v>
      </c>
      <c r="B5" s="5" t="n">
        <v>44500000</v>
      </c>
    </row>
    <row r="6" spans="1:3">
      <c r="A6" s="4" t="s">
        <v>200</v>
      </c>
      <c r="B6" s="7" t="n">
        <v>17600000</v>
      </c>
    </row>
    <row r="7" spans="1:3">
      <c r="A7" s="4" t="s">
        <v>201</v>
      </c>
      <c r="B7" s="5" t="n">
        <v>397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02</v>
      </c>
      <c r="B1" s="2" t="s">
        <v>74</v>
      </c>
      <c r="D1" s="2" t="s">
        <v>1</v>
      </c>
    </row>
    <row r="2" spans="1:5">
      <c r="B2" s="2" t="s">
        <v>2</v>
      </c>
      <c r="C2" s="2" t="s">
        <v>75</v>
      </c>
      <c r="D2" s="2" t="s">
        <v>2</v>
      </c>
      <c r="E2" s="2" t="s">
        <v>75</v>
      </c>
    </row>
    <row r="3" spans="1:5">
      <c r="A3" s="4" t="s">
        <v>203</v>
      </c>
      <c r="B3" s="7" t="n">
        <v>267200</v>
      </c>
      <c r="C3" s="7" t="n">
        <v>98400</v>
      </c>
      <c r="D3" s="7" t="n">
        <v>573900</v>
      </c>
      <c r="E3" s="7" t="n">
        <v>3868300</v>
      </c>
    </row>
    <row r="4" spans="1:5">
      <c r="A4" s="4" t="s">
        <v>204</v>
      </c>
    </row>
    <row r="5" spans="1:5">
      <c r="A5" s="4" t="s">
        <v>203</v>
      </c>
      <c r="B5" s="5" t="n">
        <v>113900</v>
      </c>
      <c r="C5" s="5" t="n">
        <v>74100</v>
      </c>
      <c r="D5" s="5" t="n">
        <v>23900</v>
      </c>
      <c r="E5" s="5" t="n">
        <v>979400</v>
      </c>
    </row>
    <row r="6" spans="1:5">
      <c r="A6" s="4" t="s">
        <v>205</v>
      </c>
    </row>
    <row r="7" spans="1:5">
      <c r="A7" s="4" t="s">
        <v>203</v>
      </c>
      <c r="B7" s="5" t="n">
        <v>113900</v>
      </c>
      <c r="C7" s="5" t="n">
        <v>71300</v>
      </c>
      <c r="D7" s="5" t="n">
        <v>23900</v>
      </c>
      <c r="E7" s="5" t="n">
        <v>118700</v>
      </c>
    </row>
    <row r="8" spans="1:5">
      <c r="A8" s="4" t="s">
        <v>206</v>
      </c>
    </row>
    <row r="9" spans="1:5">
      <c r="A9" s="4" t="s">
        <v>203</v>
      </c>
      <c r="B9" s="5" t="n">
        <v>0</v>
      </c>
      <c r="C9" s="5" t="n">
        <v>2800</v>
      </c>
      <c r="D9" s="5" t="n">
        <v>0</v>
      </c>
      <c r="E9" s="5" t="n">
        <v>8500</v>
      </c>
    </row>
    <row r="10" spans="1:5">
      <c r="A10" s="4" t="s">
        <v>207</v>
      </c>
    </row>
    <row r="11" spans="1:5">
      <c r="A11" s="4" t="s">
        <v>203</v>
      </c>
      <c r="B11" s="5" t="n">
        <v>0</v>
      </c>
      <c r="C11" s="5" t="n">
        <v>0</v>
      </c>
      <c r="D11" s="5" t="n">
        <v>0</v>
      </c>
      <c r="E11" s="5" t="n">
        <v>852200</v>
      </c>
    </row>
    <row r="12" spans="1:5">
      <c r="A12" s="4" t="s">
        <v>208</v>
      </c>
    </row>
    <row r="13" spans="1:5">
      <c r="A13" s="4" t="s">
        <v>203</v>
      </c>
      <c r="B13" s="5" t="n">
        <v>153300</v>
      </c>
      <c r="C13" s="5" t="n">
        <v>24300</v>
      </c>
      <c r="D13" s="5" t="n">
        <v>334000</v>
      </c>
      <c r="E13" s="5" t="n">
        <v>2888900</v>
      </c>
    </row>
    <row r="14" spans="1:5">
      <c r="A14" s="4" t="s">
        <v>209</v>
      </c>
    </row>
    <row r="15" spans="1:5">
      <c r="A15" s="4" t="s">
        <v>203</v>
      </c>
      <c r="B15" s="5" t="n">
        <v>153300</v>
      </c>
      <c r="C15" s="5" t="n">
        <v>20400</v>
      </c>
      <c r="D15" s="5" t="n">
        <v>334000</v>
      </c>
      <c r="E15" s="5" t="n">
        <v>36500</v>
      </c>
    </row>
    <row r="16" spans="1:5">
      <c r="A16" s="4" t="s">
        <v>210</v>
      </c>
    </row>
    <row r="17" spans="1:5">
      <c r="A17" s="4" t="s">
        <v>203</v>
      </c>
      <c r="B17" s="5" t="n">
        <v>0</v>
      </c>
      <c r="C17" s="5" t="n">
        <v>3900</v>
      </c>
      <c r="D17" s="5" t="n">
        <v>0</v>
      </c>
      <c r="E17" s="5" t="n">
        <v>11700</v>
      </c>
    </row>
    <row r="18" spans="1:5">
      <c r="A18" s="4" t="s">
        <v>211</v>
      </c>
    </row>
    <row r="19" spans="1:5">
      <c r="A19" s="4" t="s">
        <v>203</v>
      </c>
      <c r="B19" s="7" t="n">
        <v>0</v>
      </c>
      <c r="C19" s="7" t="n">
        <v>0</v>
      </c>
      <c r="D19" s="7" t="n">
        <v>0</v>
      </c>
      <c r="E19" s="7" t="n">
        <v>28407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8"/>
    <col customWidth="1" max="2" min="2" width="25"/>
    <col customWidth="1" max="3" min="3" width="17"/>
    <col customWidth="1" max="4" min="4" width="24"/>
    <col customWidth="1" max="5" min="5" width="17"/>
    <col customWidth="1" max="6" min="6" width="15"/>
  </cols>
  <sheetData>
    <row r="1" spans="1:6">
      <c r="A1" s="1" t="s">
        <v>212</v>
      </c>
      <c r="B1" s="2" t="s">
        <v>213</v>
      </c>
      <c r="F1" s="2" t="s">
        <v>1</v>
      </c>
    </row>
    <row r="2" spans="1:6">
      <c r="B2" s="2" t="s">
        <v>214</v>
      </c>
      <c r="C2" s="2" t="s">
        <v>215</v>
      </c>
      <c r="D2" s="2" t="s">
        <v>216</v>
      </c>
      <c r="E2" s="2" t="s">
        <v>217</v>
      </c>
      <c r="F2" s="2" t="s">
        <v>2</v>
      </c>
    </row>
    <row r="3" spans="1:6">
      <c r="A3" s="4" t="s">
        <v>218</v>
      </c>
      <c r="F3" s="9" t="n">
        <v>8.449999999999999</v>
      </c>
    </row>
    <row r="4" spans="1:6">
      <c r="A4" s="4" t="s">
        <v>219</v>
      </c>
      <c r="F4" s="7" t="n">
        <v>7</v>
      </c>
    </row>
    <row r="5" spans="1:6">
      <c r="A5" s="4" t="s">
        <v>220</v>
      </c>
      <c r="F5" s="4" t="s">
        <v>221</v>
      </c>
    </row>
    <row r="6" spans="1:6">
      <c r="A6" s="4" t="s">
        <v>222</v>
      </c>
      <c r="F6" s="4" t="s">
        <v>223</v>
      </c>
    </row>
    <row r="7" spans="1:6">
      <c r="A7" s="4" t="s">
        <v>224</v>
      </c>
      <c r="F7" s="4" t="s">
        <v>225</v>
      </c>
    </row>
    <row r="8" spans="1:6">
      <c r="A8" s="4" t="s">
        <v>226</v>
      </c>
      <c r="F8" s="4" t="s">
        <v>227</v>
      </c>
    </row>
    <row r="9" spans="1:6">
      <c r="A9" s="4" t="s">
        <v>228</v>
      </c>
      <c r="F9" s="9" t="n">
        <v>5.63</v>
      </c>
    </row>
    <row r="10" spans="1:6">
      <c r="A10" s="4" t="s">
        <v>229</v>
      </c>
    </row>
    <row r="11" spans="1:6">
      <c r="A11" s="4" t="s">
        <v>218</v>
      </c>
      <c r="B11" s="9" t="n">
        <v>3.8</v>
      </c>
      <c r="C11" s="9" t="n">
        <v>4.27</v>
      </c>
      <c r="D11" s="9" t="n">
        <v>3.49</v>
      </c>
      <c r="E11" s="9" t="n">
        <v>9.109999999999999</v>
      </c>
    </row>
    <row r="12" spans="1:6">
      <c r="A12" s="4" t="s">
        <v>219</v>
      </c>
      <c r="B12" s="9" t="n">
        <v>3.8</v>
      </c>
      <c r="C12" s="9" t="n">
        <v>4.27</v>
      </c>
      <c r="D12" s="9" t="n">
        <v>3.49</v>
      </c>
      <c r="E12" s="9" t="n">
        <v>9.25</v>
      </c>
    </row>
    <row r="13" spans="1:6">
      <c r="A13" s="4" t="s">
        <v>220</v>
      </c>
      <c r="B13" s="4" t="s">
        <v>230</v>
      </c>
      <c r="C13" s="4" t="s">
        <v>231</v>
      </c>
      <c r="D13" s="4" t="s">
        <v>232</v>
      </c>
      <c r="E13" s="4" t="s">
        <v>233</v>
      </c>
    </row>
    <row r="14" spans="1:6">
      <c r="A14" s="4" t="s">
        <v>222</v>
      </c>
      <c r="B14" s="4" t="s">
        <v>234</v>
      </c>
      <c r="C14" s="4" t="s">
        <v>235</v>
      </c>
      <c r="D14" s="4" t="s">
        <v>236</v>
      </c>
      <c r="E14" s="4" t="s">
        <v>235</v>
      </c>
    </row>
    <row r="15" spans="1:6">
      <c r="A15" s="4" t="s">
        <v>224</v>
      </c>
      <c r="B15" s="4" t="s">
        <v>237</v>
      </c>
      <c r="C15" s="4" t="s">
        <v>238</v>
      </c>
      <c r="D15" s="4" t="s">
        <v>239</v>
      </c>
      <c r="E15" s="4" t="s">
        <v>240</v>
      </c>
    </row>
    <row r="16" spans="1:6">
      <c r="A16" s="4" t="s">
        <v>226</v>
      </c>
      <c r="B16" s="4" t="s">
        <v>227</v>
      </c>
      <c r="C16" s="4" t="s">
        <v>227</v>
      </c>
      <c r="D16" s="4" t="s">
        <v>227</v>
      </c>
      <c r="E16" s="4" t="s">
        <v>227</v>
      </c>
    </row>
    <row r="17" spans="1:6">
      <c r="A17" s="4" t="s">
        <v>241</v>
      </c>
      <c r="B17" s="5" t="n">
        <v>560000</v>
      </c>
      <c r="C17" s="5" t="n">
        <v>125000</v>
      </c>
      <c r="D17" s="5" t="n">
        <v>655000</v>
      </c>
      <c r="E17" s="5" t="n">
        <v>60000</v>
      </c>
    </row>
    <row r="18" spans="1:6">
      <c r="A18" s="4" t="s">
        <v>228</v>
      </c>
      <c r="B18" s="9" t="n">
        <v>2.81</v>
      </c>
      <c r="C18" s="9" t="n">
        <v>3.05</v>
      </c>
      <c r="D18" s="9" t="n">
        <v>2.5</v>
      </c>
      <c r="E18" s="9" t="n">
        <v>6.35</v>
      </c>
    </row>
    <row r="19" spans="1:6">
      <c r="A19" s="4" t="s">
        <v>242</v>
      </c>
    </row>
    <row r="20" spans="1:6">
      <c r="A20" s="4" t="s">
        <v>218</v>
      </c>
      <c r="E20" s="10" t="n">
        <v>9.109999999999999</v>
      </c>
    </row>
    <row r="21" spans="1:6">
      <c r="A21" s="4" t="s">
        <v>219</v>
      </c>
      <c r="E21" s="9" t="n">
        <v>9.25</v>
      </c>
    </row>
    <row r="22" spans="1:6">
      <c r="A22" s="4" t="s">
        <v>220</v>
      </c>
      <c r="E22" s="4" t="s">
        <v>243</v>
      </c>
    </row>
    <row r="23" spans="1:6">
      <c r="A23" s="4" t="s">
        <v>222</v>
      </c>
      <c r="E23" s="4" t="s">
        <v>223</v>
      </c>
    </row>
    <row r="24" spans="1:6">
      <c r="A24" s="4" t="s">
        <v>224</v>
      </c>
      <c r="E24" s="4" t="s">
        <v>244</v>
      </c>
    </row>
    <row r="25" spans="1:6">
      <c r="A25" s="4" t="s">
        <v>226</v>
      </c>
      <c r="E25" s="4" t="s">
        <v>227</v>
      </c>
    </row>
    <row r="26" spans="1:6">
      <c r="A26" s="4" t="s">
        <v>241</v>
      </c>
      <c r="E26" s="5" t="n">
        <v>650000</v>
      </c>
    </row>
    <row r="27" spans="1:6">
      <c r="A27" s="4" t="s">
        <v>228</v>
      </c>
      <c r="E27" s="9" t="n">
        <v>5.68</v>
      </c>
    </row>
    <row r="28" spans="1:6">
      <c r="A28" s="4" t="s">
        <v>245</v>
      </c>
    </row>
    <row r="29" spans="1:6">
      <c r="A29" s="4" t="s">
        <v>218</v>
      </c>
      <c r="E29" s="10" t="n">
        <v>9.109999999999999</v>
      </c>
    </row>
    <row r="30" spans="1:6">
      <c r="A30" s="4" t="s">
        <v>219</v>
      </c>
      <c r="E30" s="9" t="n">
        <v>9.25</v>
      </c>
    </row>
    <row r="31" spans="1:6">
      <c r="A31" s="4" t="s">
        <v>220</v>
      </c>
      <c r="E31" s="4" t="s">
        <v>246</v>
      </c>
    </row>
    <row r="32" spans="1:6">
      <c r="A32" s="4" t="s">
        <v>222</v>
      </c>
      <c r="E32" s="4" t="s">
        <v>247</v>
      </c>
    </row>
    <row r="33" spans="1:6">
      <c r="A33" s="4" t="s">
        <v>224</v>
      </c>
      <c r="E33" s="4" t="s">
        <v>248</v>
      </c>
    </row>
    <row r="34" spans="1:6">
      <c r="A34" s="4" t="s">
        <v>226</v>
      </c>
      <c r="E34" s="4" t="s">
        <v>227</v>
      </c>
    </row>
    <row r="35" spans="1:6">
      <c r="A35" s="4" t="s">
        <v>241</v>
      </c>
      <c r="E35" s="5" t="n">
        <v>30000</v>
      </c>
    </row>
    <row r="36" spans="1:6">
      <c r="A36" s="4" t="s">
        <v>228</v>
      </c>
      <c r="E36" s="9" t="n">
        <v>8.27</v>
      </c>
    </row>
  </sheetData>
  <mergeCells count="2">
    <mergeCell ref="A1:A2"/>
    <mergeCell ref="B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249</v>
      </c>
      <c r="C1" s="2" t="s">
        <v>1</v>
      </c>
    </row>
    <row r="2" spans="1:4">
      <c r="C2" s="2" t="s">
        <v>2</v>
      </c>
      <c r="D2" s="2" t="s">
        <v>75</v>
      </c>
    </row>
    <row r="3" spans="1:4">
      <c r="A3" s="4" t="s">
        <v>250</v>
      </c>
      <c r="C3" s="5" t="n">
        <v>10437946</v>
      </c>
      <c r="D3" s="5" t="n">
        <v>10142813</v>
      </c>
    </row>
    <row r="4" spans="1:4">
      <c r="A4" s="4" t="s">
        <v>58</v>
      </c>
    </row>
    <row r="5" spans="1:4">
      <c r="A5" s="4" t="s">
        <v>250</v>
      </c>
      <c r="B5" s="4" t="s">
        <v>251</v>
      </c>
      <c r="C5" s="5" t="n">
        <v>750000</v>
      </c>
      <c r="D5" s="5" t="n">
        <v>750000</v>
      </c>
    </row>
    <row r="6" spans="1:4">
      <c r="A6" s="4" t="s">
        <v>60</v>
      </c>
    </row>
    <row r="7" spans="1:4">
      <c r="A7" s="4" t="s">
        <v>250</v>
      </c>
      <c r="B7" s="4" t="s">
        <v>252</v>
      </c>
      <c r="C7" s="5" t="n">
        <v>1160240</v>
      </c>
      <c r="D7" s="5" t="n">
        <v>3588863</v>
      </c>
    </row>
    <row r="8" spans="1:4">
      <c r="A8" s="4" t="s">
        <v>61</v>
      </c>
    </row>
    <row r="9" spans="1:4">
      <c r="A9" s="4" t="s">
        <v>250</v>
      </c>
      <c r="B9" s="4" t="s">
        <v>253</v>
      </c>
      <c r="C9" s="5" t="n">
        <v>2318012</v>
      </c>
      <c r="D9" s="5" t="n">
        <v>0</v>
      </c>
    </row>
    <row r="10" spans="1:4">
      <c r="A10" s="4" t="s">
        <v>254</v>
      </c>
    </row>
    <row r="11" spans="1:4">
      <c r="A11" s="4" t="s">
        <v>250</v>
      </c>
      <c r="C11" s="5" t="n">
        <v>1659324</v>
      </c>
      <c r="D11" s="5" t="n">
        <v>296738</v>
      </c>
    </row>
    <row r="12" spans="1:4">
      <c r="A12" s="4" t="s">
        <v>242</v>
      </c>
    </row>
    <row r="13" spans="1:4">
      <c r="A13" s="4" t="s">
        <v>250</v>
      </c>
      <c r="C13" s="5" t="n">
        <v>4550370</v>
      </c>
      <c r="D13" s="5" t="n">
        <v>4971497</v>
      </c>
    </row>
    <row r="14" spans="1:4">
      <c r="A14" s="4" t="s">
        <v>255</v>
      </c>
    </row>
    <row r="15" spans="1:4">
      <c r="A15" s="4" t="s">
        <v>250</v>
      </c>
      <c r="C15" s="5" t="n">
        <v>0</v>
      </c>
      <c r="D15" s="5" t="n">
        <v>535715</v>
      </c>
    </row>
    <row r="16" spans="1:4"/>
    <row r="17" spans="1:4">
      <c r="A17" s="4" t="s">
        <v>251</v>
      </c>
      <c r="B17" s="4" t="s">
        <v>256</v>
      </c>
    </row>
    <row r="18" spans="1:4">
      <c r="A18" s="4" t="s">
        <v>252</v>
      </c>
      <c r="B18" s="4" t="s">
        <v>257</v>
      </c>
    </row>
    <row r="19" spans="1:4">
      <c r="A19" s="4" t="s">
        <v>253</v>
      </c>
      <c r="B19" s="4" t="s">
        <v>258</v>
      </c>
    </row>
  </sheetData>
  <mergeCells count="6">
    <mergeCell ref="A1:B2"/>
    <mergeCell ref="C1:D1"/>
    <mergeCell ref="A16:C16"/>
    <mergeCell ref="B17:C17"/>
    <mergeCell ref="B18:C18"/>
    <mergeCell ref="B19:C1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59</v>
      </c>
      <c r="B1" s="2" t="s">
        <v>1</v>
      </c>
    </row>
    <row r="2" spans="1:3">
      <c r="B2" s="2" t="s">
        <v>75</v>
      </c>
      <c r="C2" s="2" t="s">
        <v>2</v>
      </c>
    </row>
    <row r="3" spans="1:3">
      <c r="A3" s="3" t="s">
        <v>260</v>
      </c>
    </row>
    <row r="4" spans="1:3">
      <c r="A4" s="4" t="s">
        <v>261</v>
      </c>
      <c r="B4" s="4" t="s">
        <v>50</v>
      </c>
    </row>
    <row r="5" spans="1:3">
      <c r="A5" s="4" t="s">
        <v>262</v>
      </c>
      <c r="C5" s="5" t="n">
        <v>1659324</v>
      </c>
    </row>
    <row r="6" spans="1:3">
      <c r="A6" s="4" t="s">
        <v>263</v>
      </c>
      <c r="C6" s="9" t="n">
        <v>4.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4</v>
      </c>
      <c r="B1" s="2" t="s">
        <v>2</v>
      </c>
      <c r="C1" s="2" t="s">
        <v>28</v>
      </c>
    </row>
    <row r="2" spans="1:3">
      <c r="A2" s="3" t="s">
        <v>182</v>
      </c>
    </row>
    <row r="3" spans="1:3">
      <c r="A3" s="4" t="s">
        <v>265</v>
      </c>
      <c r="B3" s="7" t="n">
        <v>58000</v>
      </c>
      <c r="C3" s="7" t="n">
        <v>27000</v>
      </c>
    </row>
    <row r="4" spans="1:3">
      <c r="A4" s="4" t="s">
        <v>266</v>
      </c>
      <c r="B4" s="5" t="n">
        <v>82300</v>
      </c>
      <c r="C4" s="5" t="n">
        <v>0</v>
      </c>
    </row>
    <row r="5" spans="1:3">
      <c r="A5" s="4" t="s">
        <v>267</v>
      </c>
      <c r="B5" s="5" t="n">
        <v>0</v>
      </c>
      <c r="C5" s="5" t="n">
        <v>337500</v>
      </c>
    </row>
    <row r="6" spans="1:3">
      <c r="A6" s="4" t="s">
        <v>268</v>
      </c>
      <c r="B6" s="5" t="n">
        <v>0</v>
      </c>
      <c r="C6" s="5" t="n">
        <v>57400</v>
      </c>
    </row>
    <row r="7" spans="1:3">
      <c r="A7" s="4" t="s">
        <v>269</v>
      </c>
      <c r="B7" s="5" t="n">
        <v>5800</v>
      </c>
      <c r="C7" s="5" t="n">
        <v>4900</v>
      </c>
    </row>
    <row r="8" spans="1:3">
      <c r="A8" s="4" t="s">
        <v>270</v>
      </c>
      <c r="B8" s="7" t="n">
        <v>146400</v>
      </c>
      <c r="C8" s="7" t="n">
        <v>426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8</v>
      </c>
    </row>
    <row r="2" spans="1:3">
      <c r="A2" s="3" t="s">
        <v>63</v>
      </c>
    </row>
    <row r="3" spans="1:3">
      <c r="A3" s="4" t="s">
        <v>64</v>
      </c>
      <c r="B3" s="8" t="n">
        <v>0.001</v>
      </c>
      <c r="C3" s="4" t="s">
        <v>65</v>
      </c>
    </row>
    <row r="4" spans="1:3">
      <c r="A4" s="4" t="s">
        <v>66</v>
      </c>
      <c r="B4" s="5" t="n">
        <v>10000000</v>
      </c>
      <c r="C4" s="5" t="n">
        <v>10000000</v>
      </c>
    </row>
    <row r="5" spans="1:3">
      <c r="A5" s="4" t="s">
        <v>67</v>
      </c>
      <c r="B5" s="4" t="s">
        <v>65</v>
      </c>
      <c r="C5" s="4" t="s">
        <v>65</v>
      </c>
    </row>
    <row r="6" spans="1:3">
      <c r="A6" s="4" t="s">
        <v>68</v>
      </c>
      <c r="B6" s="5" t="n">
        <v>30000000</v>
      </c>
      <c r="C6" s="5" t="n">
        <v>30000000</v>
      </c>
    </row>
    <row r="7" spans="1:3">
      <c r="A7" s="4" t="s">
        <v>69</v>
      </c>
      <c r="B7" s="5" t="n">
        <v>8717136</v>
      </c>
      <c r="C7" s="5" t="n">
        <v>2623145</v>
      </c>
    </row>
    <row r="8" spans="1:3">
      <c r="A8" s="4" t="s">
        <v>70</v>
      </c>
      <c r="B8" s="5" t="n">
        <v>135665</v>
      </c>
      <c r="C8" s="5" t="n">
        <v>135665</v>
      </c>
    </row>
    <row r="9" spans="1:3">
      <c r="A9" s="4" t="s">
        <v>58</v>
      </c>
    </row>
    <row r="10" spans="1:3">
      <c r="A10" s="3" t="s">
        <v>63</v>
      </c>
    </row>
    <row r="11" spans="1:3">
      <c r="A11" s="4" t="s">
        <v>66</v>
      </c>
      <c r="B11" s="5" t="n">
        <v>500000</v>
      </c>
      <c r="C11" s="5" t="n">
        <v>500000</v>
      </c>
    </row>
    <row r="12" spans="1:3">
      <c r="A12" s="4" t="s">
        <v>71</v>
      </c>
      <c r="B12" s="5" t="n">
        <v>500000</v>
      </c>
      <c r="C12" s="5" t="n">
        <v>500000</v>
      </c>
    </row>
    <row r="13" spans="1:3">
      <c r="A13" s="4" t="s">
        <v>60</v>
      </c>
    </row>
    <row r="14" spans="1:3">
      <c r="A14" s="3" t="s">
        <v>63</v>
      </c>
    </row>
    <row r="15" spans="1:3">
      <c r="A15" s="4" t="s">
        <v>66</v>
      </c>
      <c r="B15" s="5" t="n">
        <v>4000000</v>
      </c>
      <c r="C15" s="5" t="n">
        <v>4000000</v>
      </c>
    </row>
    <row r="16" spans="1:3">
      <c r="A16" s="4" t="s">
        <v>72</v>
      </c>
      <c r="B16" s="5" t="n">
        <v>1160240</v>
      </c>
      <c r="C16" s="5" t="n">
        <v>3663007</v>
      </c>
    </row>
    <row r="17" spans="1:3">
      <c r="A17" s="4" t="s">
        <v>71</v>
      </c>
      <c r="B17" s="5" t="n">
        <v>1160240</v>
      </c>
      <c r="C17" s="5" t="n">
        <v>3663007</v>
      </c>
    </row>
    <row r="18" spans="1:3">
      <c r="A18" s="4" t="s">
        <v>61</v>
      </c>
    </row>
    <row r="19" spans="1:3">
      <c r="A19" s="3" t="s">
        <v>63</v>
      </c>
    </row>
    <row r="20" spans="1:3">
      <c r="A20" s="4" t="s">
        <v>66</v>
      </c>
      <c r="B20" s="5" t="n">
        <v>3000000</v>
      </c>
      <c r="C20" s="5" t="n">
        <v>3000000</v>
      </c>
    </row>
    <row r="21" spans="1:3">
      <c r="A21" s="4" t="s">
        <v>72</v>
      </c>
      <c r="B21" s="5" t="n">
        <v>2318012</v>
      </c>
      <c r="C21" s="5" t="n">
        <v>2318012</v>
      </c>
    </row>
    <row r="22" spans="1:3">
      <c r="A22" s="4" t="s">
        <v>71</v>
      </c>
      <c r="B22" s="5" t="n">
        <v>2318012</v>
      </c>
      <c r="C22" s="5" t="n">
        <v>2318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71</v>
      </c>
      <c r="B1" s="2" t="s">
        <v>2</v>
      </c>
      <c r="C1" s="2" t="s">
        <v>28</v>
      </c>
    </row>
    <row r="2" spans="1:3">
      <c r="A2" s="3" t="s">
        <v>146</v>
      </c>
    </row>
    <row r="3" spans="1:3">
      <c r="A3" s="4" t="s">
        <v>272</v>
      </c>
      <c r="B3" s="7" t="n">
        <v>34700</v>
      </c>
      <c r="C3" s="7" t="n">
        <v>318000</v>
      </c>
    </row>
    <row r="4" spans="1:3">
      <c r="A4" s="4" t="s">
        <v>273</v>
      </c>
      <c r="B4" s="5" t="n">
        <v>918300</v>
      </c>
      <c r="C4" s="5" t="n">
        <v>186000</v>
      </c>
    </row>
    <row r="5" spans="1:3">
      <c r="A5" s="4" t="s">
        <v>274</v>
      </c>
      <c r="B5" s="5" t="n">
        <v>0</v>
      </c>
      <c r="C5" s="5" t="n">
        <v>310000</v>
      </c>
    </row>
    <row r="6" spans="1:3">
      <c r="A6" s="4" t="s">
        <v>269</v>
      </c>
      <c r="B6" s="5" t="n">
        <v>8800</v>
      </c>
      <c r="C6" s="5" t="n">
        <v>0</v>
      </c>
    </row>
    <row r="7" spans="1:3">
      <c r="A7" s="4" t="s">
        <v>270</v>
      </c>
      <c r="B7" s="7" t="n">
        <v>961800</v>
      </c>
      <c r="C7" s="7" t="n">
        <v>81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75</v>
      </c>
      <c r="B1" s="2" t="s">
        <v>2</v>
      </c>
      <c r="C1" s="2" t="s">
        <v>28</v>
      </c>
    </row>
    <row r="2" spans="1:3">
      <c r="A2" s="4" t="s">
        <v>276</v>
      </c>
      <c r="B2" s="7" t="n">
        <v>35800</v>
      </c>
      <c r="C2" s="7" t="n">
        <v>58800</v>
      </c>
    </row>
    <row r="3" spans="1:3">
      <c r="A3" s="4" t="s">
        <v>277</v>
      </c>
      <c r="B3" s="5" t="n">
        <v>0</v>
      </c>
      <c r="C3" s="5" t="n">
        <v>12000</v>
      </c>
    </row>
    <row r="4" spans="1:3">
      <c r="A4" s="4" t="s">
        <v>270</v>
      </c>
      <c r="B4" s="5" t="n">
        <v>35800</v>
      </c>
      <c r="C4" s="5" t="n">
        <v>70800</v>
      </c>
    </row>
    <row r="5" spans="1:3">
      <c r="A5" s="4" t="s">
        <v>278</v>
      </c>
      <c r="B5" s="5" t="n">
        <v>-35800</v>
      </c>
      <c r="C5" s="5" t="n">
        <v>-31600</v>
      </c>
    </row>
    <row r="6" spans="1:3">
      <c r="A6" s="4" t="s">
        <v>279</v>
      </c>
      <c r="B6" s="5" t="n">
        <v>0</v>
      </c>
      <c r="C6" s="5" t="n">
        <v>-12000</v>
      </c>
    </row>
    <row r="7" spans="1:3">
      <c r="A7" s="4" t="s">
        <v>280</v>
      </c>
      <c r="B7" s="5" t="n">
        <v>-35800</v>
      </c>
      <c r="C7" s="5" t="n">
        <v>-43600</v>
      </c>
    </row>
    <row r="8" spans="1:3">
      <c r="A8" s="4" t="s">
        <v>281</v>
      </c>
      <c r="B8" s="5" t="n">
        <v>0</v>
      </c>
      <c r="C8" s="5" t="n">
        <v>27200</v>
      </c>
    </row>
    <row r="9" spans="1:3">
      <c r="A9" s="4" t="s">
        <v>282</v>
      </c>
      <c r="B9" s="5" t="n">
        <v>0</v>
      </c>
      <c r="C9" s="5" t="n">
        <v>0</v>
      </c>
    </row>
    <row r="10" spans="1:3">
      <c r="A10" s="4" t="s">
        <v>283</v>
      </c>
      <c r="B10" s="5" t="n">
        <v>0</v>
      </c>
      <c r="C10" s="5" t="n">
        <v>27200</v>
      </c>
    </row>
    <row r="11" spans="1:3">
      <c r="A11" s="4" t="s">
        <v>284</v>
      </c>
    </row>
    <row r="12" spans="1:3">
      <c r="A12" s="4" t="s">
        <v>276</v>
      </c>
      <c r="B12" s="5" t="n">
        <v>35800</v>
      </c>
      <c r="C12" s="5" t="n">
        <v>0</v>
      </c>
    </row>
    <row r="13" spans="1:3">
      <c r="A13" s="4" t="s">
        <v>277</v>
      </c>
      <c r="B13" s="5" t="n">
        <v>0</v>
      </c>
      <c r="C13" s="5" t="n">
        <v>0</v>
      </c>
    </row>
    <row r="14" spans="1:3">
      <c r="A14" s="4" t="s">
        <v>270</v>
      </c>
      <c r="B14" s="5" t="n">
        <v>35800</v>
      </c>
      <c r="C14" s="5" t="n">
        <v>0</v>
      </c>
    </row>
    <row r="15" spans="1:3">
      <c r="A15" s="4" t="s">
        <v>285</v>
      </c>
    </row>
    <row r="16" spans="1:3">
      <c r="A16" s="4" t="s">
        <v>276</v>
      </c>
      <c r="B16" s="5" t="n">
        <v>0</v>
      </c>
      <c r="C16" s="5" t="n">
        <v>58800</v>
      </c>
    </row>
    <row r="17" spans="1:3">
      <c r="A17" s="4" t="s">
        <v>277</v>
      </c>
      <c r="B17" s="5" t="n">
        <v>0</v>
      </c>
      <c r="C17" s="5" t="n">
        <v>12000</v>
      </c>
    </row>
    <row r="18" spans="1:3">
      <c r="A18" s="4" t="s">
        <v>270</v>
      </c>
      <c r="B18" s="5" t="n">
        <v>0</v>
      </c>
      <c r="C18" s="5" t="n">
        <v>70800</v>
      </c>
    </row>
    <row r="19" spans="1:3">
      <c r="A19" s="4" t="s">
        <v>278</v>
      </c>
      <c r="B19" s="5" t="n">
        <v>0</v>
      </c>
      <c r="C19" s="5" t="n">
        <v>-31600</v>
      </c>
    </row>
    <row r="20" spans="1:3">
      <c r="A20" s="4" t="s">
        <v>279</v>
      </c>
      <c r="B20" s="5" t="n">
        <v>0</v>
      </c>
      <c r="C20" s="5" t="n">
        <v>-12000</v>
      </c>
    </row>
    <row r="21" spans="1:3">
      <c r="A21" s="4" t="s">
        <v>280</v>
      </c>
      <c r="B21" s="5" t="n">
        <v>0</v>
      </c>
      <c r="C21" s="5" t="n">
        <v>-43600</v>
      </c>
    </row>
    <row r="22" spans="1:3">
      <c r="A22" s="4" t="s">
        <v>281</v>
      </c>
      <c r="B22" s="5" t="n">
        <v>0</v>
      </c>
      <c r="C22" s="5" t="n">
        <v>27200</v>
      </c>
    </row>
    <row r="23" spans="1:3">
      <c r="A23" s="4" t="s">
        <v>282</v>
      </c>
      <c r="B23" s="5" t="n">
        <v>0</v>
      </c>
      <c r="C23" s="5" t="n">
        <v>0</v>
      </c>
    </row>
    <row r="24" spans="1:3">
      <c r="A24" s="4" t="s">
        <v>283</v>
      </c>
      <c r="B24" s="7" t="n">
        <v>0</v>
      </c>
      <c r="C24" s="7" t="n">
        <v>27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86</v>
      </c>
      <c r="B1" s="2" t="s">
        <v>287</v>
      </c>
    </row>
    <row r="2" spans="1:3">
      <c r="B2" s="2" t="s">
        <v>28</v>
      </c>
      <c r="C2" s="2" t="s">
        <v>2</v>
      </c>
    </row>
    <row r="3" spans="1:3">
      <c r="A3" s="3" t="s">
        <v>288</v>
      </c>
    </row>
    <row r="4" spans="1:3">
      <c r="A4" s="4" t="s">
        <v>289</v>
      </c>
      <c r="B4" s="7" t="n">
        <v>26700200</v>
      </c>
    </row>
    <row r="5" spans="1:3">
      <c r="A5" s="4" t="s">
        <v>290</v>
      </c>
      <c r="B5" s="7" t="n">
        <v>70800</v>
      </c>
      <c r="C5" s="7" t="n">
        <v>358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8"/>
    <col customWidth="1" max="2" min="2" width="37"/>
  </cols>
  <sheetData>
    <row r="1" spans="1:2">
      <c r="A1" s="1" t="s">
        <v>291</v>
      </c>
      <c r="B1" s="2" t="s">
        <v>1</v>
      </c>
    </row>
    <row r="2" spans="1:2">
      <c r="B2" s="2" t="s">
        <v>292</v>
      </c>
    </row>
    <row r="3" spans="1:2">
      <c r="A3" s="4" t="s">
        <v>293</v>
      </c>
      <c r="B3" s="5" t="n">
        <v>39714</v>
      </c>
    </row>
    <row r="4" spans="1:2">
      <c r="A4" s="4" t="s">
        <v>294</v>
      </c>
      <c r="B4" s="9" t="n">
        <v>8.449999999999999</v>
      </c>
    </row>
    <row r="5" spans="1:2">
      <c r="A5" s="4" t="s">
        <v>295</v>
      </c>
      <c r="B5" s="7" t="n">
        <v>7</v>
      </c>
    </row>
    <row r="6" spans="1:2">
      <c r="A6" s="4" t="s">
        <v>222</v>
      </c>
      <c r="B6" s="4" t="s">
        <v>223</v>
      </c>
    </row>
    <row r="7" spans="1:2">
      <c r="A7" s="4" t="s">
        <v>220</v>
      </c>
      <c r="B7" s="4" t="s">
        <v>221</v>
      </c>
    </row>
    <row r="8" spans="1:2">
      <c r="A8" s="4" t="s">
        <v>224</v>
      </c>
      <c r="B8" s="4" t="s">
        <v>225</v>
      </c>
    </row>
    <row r="9" spans="1:2">
      <c r="A9" s="4" t="s">
        <v>226</v>
      </c>
      <c r="B9" s="4" t="s">
        <v>227</v>
      </c>
    </row>
    <row r="10" spans="1:2">
      <c r="A10" s="4" t="s">
        <v>296</v>
      </c>
      <c r="B10" s="9" t="n">
        <v>5.63</v>
      </c>
    </row>
    <row r="11" spans="1:2">
      <c r="A11" s="4" t="s">
        <v>297</v>
      </c>
      <c r="B11" s="7" t="n">
        <v>223500</v>
      </c>
    </row>
    <row r="12" spans="1:2">
      <c r="A12" s="4" t="s">
        <v>298</v>
      </c>
      <c r="B12" s="5" t="n">
        <v>278000</v>
      </c>
    </row>
    <row r="13" spans="1:2">
      <c r="A13" s="4" t="s">
        <v>299</v>
      </c>
    </row>
    <row r="14" spans="1:2">
      <c r="A14" s="4" t="s">
        <v>298</v>
      </c>
      <c r="B14" s="5" t="n">
        <v>166900</v>
      </c>
    </row>
    <row r="15" spans="1:2">
      <c r="A15" s="4" t="s">
        <v>242</v>
      </c>
    </row>
    <row r="16" spans="1:2">
      <c r="A16" s="4" t="s">
        <v>298</v>
      </c>
      <c r="B16" s="7" t="n">
        <v>611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39"/>
    <col customWidth="1" max="2" min="2" width="15"/>
    <col customWidth="1" max="3" min="3" width="25"/>
    <col customWidth="1" max="4" min="4" width="25"/>
    <col customWidth="1" max="5" min="5" width="24"/>
    <col customWidth="1" max="6" min="6" width="24"/>
    <col customWidth="1" max="7" min="7" width="15"/>
  </cols>
  <sheetData>
    <row r="1" spans="1:7">
      <c r="A1" s="1" t="s">
        <v>300</v>
      </c>
      <c r="B1" s="2" t="s">
        <v>213</v>
      </c>
      <c r="E1" s="2" t="s">
        <v>301</v>
      </c>
      <c r="F1" s="2" t="s">
        <v>74</v>
      </c>
      <c r="G1" s="2" t="s">
        <v>1</v>
      </c>
    </row>
    <row r="2" spans="1:7">
      <c r="B2" s="2" t="s">
        <v>2</v>
      </c>
      <c r="C2" s="2" t="s">
        <v>302</v>
      </c>
      <c r="D2" s="2" t="s">
        <v>303</v>
      </c>
      <c r="E2" s="2" t="s">
        <v>304</v>
      </c>
      <c r="F2" s="2" t="s">
        <v>2</v>
      </c>
      <c r="G2" s="2" t="s">
        <v>2</v>
      </c>
    </row>
    <row r="3" spans="1:7">
      <c r="A3" s="4" t="s">
        <v>305</v>
      </c>
      <c r="G3" s="9" t="n">
        <v>8.449999999999999</v>
      </c>
    </row>
    <row r="4" spans="1:7">
      <c r="A4" s="4" t="s">
        <v>219</v>
      </c>
      <c r="G4" s="7" t="n">
        <v>7</v>
      </c>
    </row>
    <row r="5" spans="1:7">
      <c r="A5" s="4" t="s">
        <v>220</v>
      </c>
      <c r="G5" s="4" t="s">
        <v>221</v>
      </c>
    </row>
    <row r="6" spans="1:7">
      <c r="A6" s="4" t="s">
        <v>306</v>
      </c>
      <c r="G6" s="4" t="s">
        <v>223</v>
      </c>
    </row>
    <row r="7" spans="1:7">
      <c r="A7" s="4" t="s">
        <v>224</v>
      </c>
      <c r="G7" s="4" t="s">
        <v>225</v>
      </c>
    </row>
    <row r="8" spans="1:7">
      <c r="A8" s="4" t="s">
        <v>226</v>
      </c>
      <c r="G8" s="4" t="s">
        <v>227</v>
      </c>
    </row>
    <row r="9" spans="1:7">
      <c r="A9" s="4" t="s">
        <v>307</v>
      </c>
      <c r="G9" s="9" t="n">
        <v>5.63</v>
      </c>
    </row>
    <row r="10" spans="1:7">
      <c r="A10" s="4" t="s">
        <v>308</v>
      </c>
    </row>
    <row r="11" spans="1:7">
      <c r="A11" s="4" t="s">
        <v>305</v>
      </c>
      <c r="B11" s="9" t="n">
        <v>3.73</v>
      </c>
      <c r="C11" s="9" t="n">
        <v>4.05</v>
      </c>
      <c r="D11" s="9" t="n">
        <v>3.33</v>
      </c>
      <c r="E11" s="9" t="n">
        <v>8.44</v>
      </c>
      <c r="F11" s="9" t="n">
        <v>3.51</v>
      </c>
    </row>
    <row r="12" spans="1:7">
      <c r="A12" s="4" t="s">
        <v>219</v>
      </c>
      <c r="B12" s="7" t="n">
        <v>10</v>
      </c>
      <c r="C12" s="9" t="n">
        <v>8.15</v>
      </c>
      <c r="D12" s="7" t="n">
        <v>8</v>
      </c>
      <c r="E12" s="9" t="n">
        <v>7.37</v>
      </c>
      <c r="F12" s="7" t="n">
        <v>8</v>
      </c>
    </row>
    <row r="13" spans="1:7">
      <c r="A13" s="4" t="s">
        <v>220</v>
      </c>
      <c r="B13" s="4" t="s">
        <v>309</v>
      </c>
      <c r="C13" s="4" t="s">
        <v>310</v>
      </c>
      <c r="D13" s="4" t="s">
        <v>311</v>
      </c>
      <c r="E13" s="4" t="s">
        <v>312</v>
      </c>
      <c r="F13" s="4" t="s">
        <v>313</v>
      </c>
    </row>
    <row r="14" spans="1:7">
      <c r="A14" s="4" t="s">
        <v>306</v>
      </c>
      <c r="B14" s="4" t="s">
        <v>314</v>
      </c>
      <c r="C14" s="4" t="s">
        <v>315</v>
      </c>
      <c r="D14" s="4" t="s">
        <v>316</v>
      </c>
      <c r="E14" s="4" t="s">
        <v>317</v>
      </c>
      <c r="F14" s="4" t="s">
        <v>318</v>
      </c>
    </row>
    <row r="15" spans="1:7">
      <c r="A15" s="4" t="s">
        <v>224</v>
      </c>
      <c r="B15" s="4" t="s">
        <v>319</v>
      </c>
      <c r="C15" s="4" t="s">
        <v>320</v>
      </c>
      <c r="D15" s="4" t="s">
        <v>321</v>
      </c>
      <c r="E15" s="4" t="s">
        <v>322</v>
      </c>
      <c r="F15" s="4" t="s">
        <v>323</v>
      </c>
    </row>
    <row r="16" spans="1:7">
      <c r="A16" s="4" t="s">
        <v>226</v>
      </c>
      <c r="B16" s="4" t="s">
        <v>227</v>
      </c>
      <c r="C16" s="4" t="s">
        <v>227</v>
      </c>
      <c r="D16" s="4" t="s">
        <v>227</v>
      </c>
      <c r="E16" s="4" t="s">
        <v>227</v>
      </c>
      <c r="F16" s="4" t="s">
        <v>227</v>
      </c>
    </row>
    <row r="17" spans="1:7">
      <c r="A17" s="4" t="s">
        <v>307</v>
      </c>
      <c r="B17" s="7" t="n">
        <v>0</v>
      </c>
      <c r="C17" s="9" t="n">
        <v>1.27</v>
      </c>
      <c r="D17" s="9" t="n">
        <v>1.64</v>
      </c>
      <c r="E17" s="9" t="n">
        <v>5.37</v>
      </c>
      <c r="F17" s="9" t="n">
        <v>1.71</v>
      </c>
    </row>
    <row r="18" spans="1:7">
      <c r="A18" s="4" t="s">
        <v>324</v>
      </c>
      <c r="B18" s="5" t="n">
        <v>49100</v>
      </c>
      <c r="C18" s="5" t="n">
        <v>113944</v>
      </c>
      <c r="D18" s="5" t="n">
        <v>20000</v>
      </c>
      <c r="E18" s="5" t="n">
        <v>41649</v>
      </c>
      <c r="F18" s="5" t="n">
        <v>25000</v>
      </c>
    </row>
    <row r="19" spans="1:7">
      <c r="A19" s="4" t="s">
        <v>325</v>
      </c>
      <c r="B19" s="7" t="n">
        <v>0</v>
      </c>
      <c r="C19" s="7" t="n">
        <v>144400</v>
      </c>
      <c r="D19" s="7" t="n">
        <v>32900</v>
      </c>
      <c r="E19" s="7" t="n">
        <v>23700</v>
      </c>
      <c r="F19" s="7" t="n">
        <v>42700</v>
      </c>
    </row>
    <row r="20" spans="1:7">
      <c r="A20" s="4" t="s">
        <v>326</v>
      </c>
    </row>
    <row r="21" spans="1:7">
      <c r="A21" s="4" t="s">
        <v>305</v>
      </c>
      <c r="B21" s="9" t="n">
        <v>3.73</v>
      </c>
      <c r="C21" s="9" t="n">
        <v>4.05</v>
      </c>
      <c r="D21" s="9" t="n">
        <v>3.33</v>
      </c>
      <c r="E21" s="9" t="n">
        <v>8.449999999999999</v>
      </c>
      <c r="F21" s="9" t="n">
        <v>3.51</v>
      </c>
    </row>
    <row r="22" spans="1:7">
      <c r="A22" s="4" t="s">
        <v>219</v>
      </c>
      <c r="F22" s="9" t="n">
        <v>3.51</v>
      </c>
    </row>
    <row r="23" spans="1:7">
      <c r="A23" s="4" t="s">
        <v>220</v>
      </c>
      <c r="F23" s="4" t="s">
        <v>327</v>
      </c>
    </row>
    <row r="24" spans="1:7">
      <c r="A24" s="4" t="s">
        <v>306</v>
      </c>
      <c r="F24" s="4" t="s">
        <v>328</v>
      </c>
    </row>
    <row r="25" spans="1:7">
      <c r="A25" s="4" t="s">
        <v>224</v>
      </c>
      <c r="F25" s="4" t="s">
        <v>329</v>
      </c>
    </row>
    <row r="26" spans="1:7">
      <c r="A26" s="4" t="s">
        <v>226</v>
      </c>
      <c r="F26" s="4" t="s">
        <v>227</v>
      </c>
    </row>
    <row r="27" spans="1:7">
      <c r="A27" s="4" t="s">
        <v>307</v>
      </c>
      <c r="F27" s="9" t="n">
        <v>2.39</v>
      </c>
    </row>
    <row r="28" spans="1:7">
      <c r="A28" s="4" t="s">
        <v>324</v>
      </c>
      <c r="F28" s="5" t="n">
        <v>50000</v>
      </c>
    </row>
    <row r="29" spans="1:7">
      <c r="A29" s="4" t="s">
        <v>330</v>
      </c>
      <c r="B29" s="5" t="n">
        <v>24550</v>
      </c>
      <c r="C29" s="5" t="n">
        <v>85458</v>
      </c>
      <c r="D29" s="5" t="n">
        <v>15000</v>
      </c>
      <c r="E29" s="5" t="n">
        <v>31238</v>
      </c>
    </row>
    <row r="30" spans="1:7">
      <c r="A30" s="4" t="s">
        <v>325</v>
      </c>
      <c r="B30" s="7" t="n">
        <v>91600</v>
      </c>
      <c r="C30" s="7" t="n">
        <v>346100</v>
      </c>
      <c r="D30" s="7" t="n">
        <v>50000</v>
      </c>
      <c r="E30" s="7" t="n">
        <v>264000</v>
      </c>
      <c r="F30" s="7" t="n">
        <v>119600</v>
      </c>
    </row>
    <row r="31" spans="1:7">
      <c r="A31" s="4" t="s">
        <v>331</v>
      </c>
      <c r="B31" s="7" t="n">
        <v>91600</v>
      </c>
      <c r="C31" s="7" t="n">
        <v>201700</v>
      </c>
      <c r="D31" s="7" t="n">
        <v>17100</v>
      </c>
      <c r="E31" s="7" t="n">
        <v>40300</v>
      </c>
      <c r="F31" s="7" t="n">
        <v>769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38"/>
    <col customWidth="1" max="2" min="2" width="30"/>
  </cols>
  <sheetData>
    <row r="1" spans="1:2">
      <c r="A1" s="1" t="s">
        <v>332</v>
      </c>
      <c r="B1" s="2" t="s">
        <v>1</v>
      </c>
    </row>
    <row r="2" spans="1:2">
      <c r="B2" s="2" t="s">
        <v>333</v>
      </c>
    </row>
    <row r="3" spans="1:2">
      <c r="A3" s="3" t="s">
        <v>194</v>
      </c>
    </row>
    <row r="4" spans="1:2">
      <c r="A4" s="4" t="s">
        <v>334</v>
      </c>
      <c r="B4" s="5" t="n">
        <v>4550370</v>
      </c>
    </row>
    <row r="5" spans="1:2">
      <c r="A5" s="4" t="s">
        <v>335</v>
      </c>
    </row>
    <row r="6" spans="1:2">
      <c r="A6" s="3" t="s">
        <v>194</v>
      </c>
    </row>
    <row r="7" spans="1:2">
      <c r="A7" s="4" t="s">
        <v>295</v>
      </c>
      <c r="B7" s="9" t="n">
        <v>3.51</v>
      </c>
    </row>
    <row r="8" spans="1:2">
      <c r="A8" s="4" t="s">
        <v>336</v>
      </c>
      <c r="B8" s="4" t="s">
        <v>337</v>
      </c>
    </row>
    <row r="9" spans="1:2">
      <c r="A9" s="4" t="s">
        <v>334</v>
      </c>
      <c r="B9" s="5" t="n">
        <v>50000</v>
      </c>
    </row>
    <row r="10" spans="1:2">
      <c r="A10" s="4" t="s">
        <v>338</v>
      </c>
    </row>
    <row r="11" spans="1:2">
      <c r="A11" s="3" t="s">
        <v>194</v>
      </c>
    </row>
    <row r="12" spans="1:2">
      <c r="A12" s="4" t="s">
        <v>295</v>
      </c>
      <c r="B12" s="9" t="n">
        <v>4.5</v>
      </c>
    </row>
    <row r="13" spans="1:2">
      <c r="A13" s="4" t="s">
        <v>336</v>
      </c>
      <c r="B13" s="4" t="s">
        <v>339</v>
      </c>
    </row>
    <row r="14" spans="1:2">
      <c r="A14" s="4" t="s">
        <v>334</v>
      </c>
      <c r="B14" s="5" t="n">
        <v>25000</v>
      </c>
    </row>
    <row r="15" spans="1:2">
      <c r="A15" s="4" t="s">
        <v>340</v>
      </c>
    </row>
    <row r="16" spans="1:2">
      <c r="A16" s="3" t="s">
        <v>194</v>
      </c>
    </row>
    <row r="17" spans="1:2">
      <c r="A17" s="4" t="s">
        <v>295</v>
      </c>
      <c r="B17" s="9" t="n">
        <v>5.3</v>
      </c>
    </row>
    <row r="18" spans="1:2">
      <c r="A18" s="4" t="s">
        <v>336</v>
      </c>
      <c r="B18" s="4" t="s">
        <v>341</v>
      </c>
    </row>
    <row r="19" spans="1:2">
      <c r="A19" s="4" t="s">
        <v>334</v>
      </c>
      <c r="B19" s="5" t="n">
        <v>2705883</v>
      </c>
    </row>
    <row r="20" spans="1:2">
      <c r="A20" s="4" t="s">
        <v>342</v>
      </c>
    </row>
    <row r="21" spans="1:2">
      <c r="A21" s="3" t="s">
        <v>194</v>
      </c>
    </row>
    <row r="22" spans="1:2">
      <c r="A22" s="4" t="s">
        <v>295</v>
      </c>
      <c r="B22" s="7" t="n">
        <v>6</v>
      </c>
    </row>
    <row r="23" spans="1:2">
      <c r="A23" s="4" t="s">
        <v>336</v>
      </c>
      <c r="B23" s="4" t="s">
        <v>343</v>
      </c>
    </row>
    <row r="24" spans="1:2">
      <c r="A24" s="4" t="s">
        <v>334</v>
      </c>
      <c r="B24" s="5" t="n">
        <v>97750</v>
      </c>
    </row>
    <row r="25" spans="1:2">
      <c r="A25" s="4" t="s">
        <v>344</v>
      </c>
    </row>
    <row r="26" spans="1:2">
      <c r="A26" s="3" t="s">
        <v>194</v>
      </c>
    </row>
    <row r="27" spans="1:2">
      <c r="A27" s="4" t="s">
        <v>295</v>
      </c>
      <c r="B27" s="7" t="n">
        <v>7</v>
      </c>
    </row>
    <row r="28" spans="1:2">
      <c r="A28" s="4" t="s">
        <v>336</v>
      </c>
      <c r="B28" s="4" t="s">
        <v>345</v>
      </c>
    </row>
    <row r="29" spans="1:2">
      <c r="A29" s="4" t="s">
        <v>334</v>
      </c>
      <c r="B29" s="5" t="n">
        <v>1346931</v>
      </c>
    </row>
    <row r="30" spans="1:2">
      <c r="A30" s="4" t="s">
        <v>346</v>
      </c>
    </row>
    <row r="31" spans="1:2">
      <c r="A31" s="3" t="s">
        <v>194</v>
      </c>
    </row>
    <row r="32" spans="1:2">
      <c r="A32" s="4" t="s">
        <v>295</v>
      </c>
      <c r="B32" s="7" t="n">
        <v>8</v>
      </c>
    </row>
    <row r="33" spans="1:2">
      <c r="A33" s="4" t="s">
        <v>336</v>
      </c>
      <c r="B33" s="4" t="s">
        <v>347</v>
      </c>
    </row>
    <row r="34" spans="1:2">
      <c r="A34" s="4" t="s">
        <v>334</v>
      </c>
      <c r="B34" s="5" t="n">
        <v>18500</v>
      </c>
    </row>
    <row r="35" spans="1:2">
      <c r="A35" s="4" t="s">
        <v>348</v>
      </c>
    </row>
    <row r="36" spans="1:2">
      <c r="A36" s="3" t="s">
        <v>194</v>
      </c>
    </row>
    <row r="37" spans="1:2">
      <c r="A37" s="4" t="s">
        <v>295</v>
      </c>
      <c r="B37" s="7" t="n">
        <v>10</v>
      </c>
    </row>
    <row r="38" spans="1:2">
      <c r="A38" s="4" t="s">
        <v>336</v>
      </c>
      <c r="B38" s="4" t="s">
        <v>349</v>
      </c>
    </row>
    <row r="39" spans="1:2">
      <c r="A39" s="4" t="s">
        <v>334</v>
      </c>
      <c r="B39" s="5" t="n">
        <v>25758</v>
      </c>
    </row>
    <row r="40" spans="1:2">
      <c r="A40" s="4" t="s">
        <v>350</v>
      </c>
    </row>
    <row r="41" spans="1:2">
      <c r="A41" s="3" t="s">
        <v>194</v>
      </c>
    </row>
    <row r="42" spans="1:2">
      <c r="A42" s="4" t="s">
        <v>295</v>
      </c>
      <c r="B42" s="7" t="n">
        <v>20</v>
      </c>
    </row>
    <row r="43" spans="1:2">
      <c r="A43" s="4" t="s">
        <v>336</v>
      </c>
      <c r="B43" s="4" t="s">
        <v>351</v>
      </c>
    </row>
    <row r="44" spans="1:2">
      <c r="A44" s="4" t="s">
        <v>334</v>
      </c>
      <c r="B44" s="5" t="n">
        <v>110448</v>
      </c>
    </row>
    <row r="45" spans="1:2">
      <c r="A45" s="4" t="s">
        <v>352</v>
      </c>
    </row>
    <row r="46" spans="1:2">
      <c r="A46" s="3" t="s">
        <v>194</v>
      </c>
    </row>
    <row r="47" spans="1:2">
      <c r="A47" s="4" t="s">
        <v>295</v>
      </c>
      <c r="B47" s="7" t="n">
        <v>30</v>
      </c>
    </row>
    <row r="48" spans="1:2">
      <c r="A48" s="4" t="s">
        <v>336</v>
      </c>
      <c r="B48" s="4" t="s">
        <v>353</v>
      </c>
    </row>
    <row r="49" spans="1:2">
      <c r="A49" s="4" t="s">
        <v>334</v>
      </c>
      <c r="B49" s="5" t="n">
        <v>36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54</v>
      </c>
      <c r="B1" s="2" t="s">
        <v>74</v>
      </c>
      <c r="D1" s="2" t="s">
        <v>1</v>
      </c>
    </row>
    <row r="2" spans="1:5">
      <c r="B2" s="2" t="s">
        <v>2</v>
      </c>
      <c r="C2" s="2" t="s">
        <v>75</v>
      </c>
      <c r="D2" s="2" t="s">
        <v>2</v>
      </c>
      <c r="E2" s="2" t="s">
        <v>75</v>
      </c>
    </row>
    <row r="3" spans="1:5">
      <c r="A3" s="3" t="s">
        <v>355</v>
      </c>
    </row>
    <row r="4" spans="1:5">
      <c r="A4" s="4" t="s">
        <v>93</v>
      </c>
      <c r="B4" s="7" t="n">
        <v>0</v>
      </c>
      <c r="C4" s="7" t="n">
        <v>-668700</v>
      </c>
      <c r="D4" s="7" t="n">
        <v>-111100</v>
      </c>
      <c r="E4" s="7" t="n">
        <v>-1811800</v>
      </c>
    </row>
    <row r="5" spans="1:5">
      <c r="A5" s="4" t="s">
        <v>356</v>
      </c>
      <c r="B5" s="7" t="n">
        <v>76900</v>
      </c>
      <c r="D5" s="7" t="n">
        <v>769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57</v>
      </c>
      <c r="B1" s="2" t="s">
        <v>74</v>
      </c>
      <c r="D1" s="2" t="s">
        <v>1</v>
      </c>
    </row>
    <row r="2" spans="1:5">
      <c r="B2" s="2" t="s">
        <v>2</v>
      </c>
      <c r="C2" s="2" t="s">
        <v>75</v>
      </c>
      <c r="D2" s="2" t="s">
        <v>2</v>
      </c>
      <c r="E2" s="2" t="s">
        <v>75</v>
      </c>
    </row>
    <row r="3" spans="1:5">
      <c r="A3" s="4" t="s">
        <v>358</v>
      </c>
      <c r="B3" s="7" t="n">
        <v>1611000</v>
      </c>
      <c r="C3" s="7" t="n">
        <v>806300</v>
      </c>
      <c r="D3" s="7" t="n">
        <v>4042800</v>
      </c>
      <c r="E3" s="7" t="n">
        <v>2835000</v>
      </c>
    </row>
    <row r="4" spans="1:5">
      <c r="A4" s="4" t="s">
        <v>359</v>
      </c>
    </row>
    <row r="5" spans="1:5">
      <c r="A5" s="4" t="s">
        <v>358</v>
      </c>
      <c r="B5" s="7" t="n">
        <v>101900</v>
      </c>
      <c r="C5" s="7" t="n">
        <v>19400</v>
      </c>
      <c r="D5" s="7" t="n">
        <v>180100</v>
      </c>
      <c r="E5" s="7" t="n">
        <v>41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250000</v>
      </c>
      <c r="C4" s="7" t="n">
        <v>0</v>
      </c>
      <c r="D4" s="7" t="n">
        <v>1250000</v>
      </c>
      <c r="E4" s="7" t="n">
        <v>0</v>
      </c>
    </row>
    <row r="5" spans="1:5">
      <c r="A5" s="4" t="s">
        <v>78</v>
      </c>
      <c r="B5" s="5" t="n">
        <v>1250000</v>
      </c>
      <c r="C5" s="5" t="n">
        <v>0</v>
      </c>
      <c r="D5" s="5" t="n">
        <v>1250000</v>
      </c>
      <c r="E5" s="5" t="n">
        <v>0</v>
      </c>
    </row>
    <row r="6" spans="1:5">
      <c r="A6" s="3" t="s">
        <v>79</v>
      </c>
    </row>
    <row r="7" spans="1:5">
      <c r="A7" s="4" t="s">
        <v>80</v>
      </c>
      <c r="B7" s="5" t="n">
        <v>1611000</v>
      </c>
      <c r="C7" s="5" t="n">
        <v>806300</v>
      </c>
      <c r="D7" s="5" t="n">
        <v>4042800</v>
      </c>
      <c r="E7" s="5" t="n">
        <v>2835000</v>
      </c>
    </row>
    <row r="8" spans="1:5">
      <c r="A8" s="4" t="s">
        <v>81</v>
      </c>
      <c r="B8" s="5" t="n">
        <v>2276600</v>
      </c>
      <c r="C8" s="5" t="n">
        <v>1335500</v>
      </c>
      <c r="D8" s="5" t="n">
        <v>4907800</v>
      </c>
      <c r="E8" s="5" t="n">
        <v>6514500</v>
      </c>
    </row>
    <row r="9" spans="1:5">
      <c r="A9" s="4" t="s">
        <v>82</v>
      </c>
      <c r="B9" s="5" t="n">
        <v>3887600</v>
      </c>
      <c r="C9" s="5" t="n">
        <v>2141800</v>
      </c>
      <c r="D9" s="5" t="n">
        <v>8950600</v>
      </c>
      <c r="E9" s="5" t="n">
        <v>9349500</v>
      </c>
    </row>
    <row r="10" spans="1:5">
      <c r="A10" s="4" t="s">
        <v>83</v>
      </c>
      <c r="B10" s="5" t="n">
        <v>-2637600</v>
      </c>
      <c r="C10" s="5" t="n">
        <v>-2141800</v>
      </c>
      <c r="D10" s="5" t="n">
        <v>-7700600</v>
      </c>
      <c r="E10" s="5" t="n">
        <v>-9349500</v>
      </c>
    </row>
    <row r="11" spans="1:5">
      <c r="A11" s="3" t="s">
        <v>84</v>
      </c>
    </row>
    <row r="12" spans="1:5">
      <c r="A12" s="4" t="s">
        <v>85</v>
      </c>
      <c r="B12" s="5" t="n">
        <v>-900</v>
      </c>
      <c r="C12" s="5" t="n">
        <v>-2500</v>
      </c>
      <c r="D12" s="5" t="n">
        <v>-3700</v>
      </c>
      <c r="E12" s="5" t="n">
        <v>-769800</v>
      </c>
    </row>
    <row r="13" spans="1:5">
      <c r="A13" s="4" t="s">
        <v>86</v>
      </c>
      <c r="B13" s="5" t="n">
        <v>0</v>
      </c>
      <c r="C13" s="5" t="n">
        <v>0</v>
      </c>
      <c r="D13" s="5" t="n">
        <v>0</v>
      </c>
      <c r="E13" s="5" t="n">
        <v>-1894700</v>
      </c>
    </row>
    <row r="14" spans="1:5">
      <c r="A14" s="4" t="s">
        <v>87</v>
      </c>
      <c r="B14" s="5" t="n">
        <v>0</v>
      </c>
      <c r="C14" s="5" t="n">
        <v>0</v>
      </c>
      <c r="D14" s="5" t="n">
        <v>0</v>
      </c>
      <c r="E14" s="5" t="n">
        <v>-26700200</v>
      </c>
    </row>
    <row r="15" spans="1:5">
      <c r="A15" s="4" t="s">
        <v>88</v>
      </c>
      <c r="B15" s="5" t="n">
        <v>0</v>
      </c>
      <c r="C15" s="5" t="n">
        <v>-2300</v>
      </c>
      <c r="D15" s="5" t="n">
        <v>0</v>
      </c>
      <c r="E15" s="5" t="n">
        <v>-2300</v>
      </c>
    </row>
    <row r="16" spans="1:5">
      <c r="A16" s="4" t="s">
        <v>89</v>
      </c>
      <c r="B16" s="5" t="n">
        <v>-2638500</v>
      </c>
      <c r="C16" s="5" t="n">
        <v>-2146600</v>
      </c>
      <c r="D16" s="5" t="n">
        <v>-7704300</v>
      </c>
      <c r="E16" s="5" t="n">
        <v>-38716500</v>
      </c>
    </row>
    <row r="17" spans="1:5">
      <c r="A17" s="4" t="s">
        <v>90</v>
      </c>
      <c r="B17" s="5" t="n">
        <v>0</v>
      </c>
      <c r="C17" s="5" t="n">
        <v>0</v>
      </c>
      <c r="D17" s="5" t="n">
        <v>-2400</v>
      </c>
      <c r="E17" s="5" t="n">
        <v>-2300</v>
      </c>
    </row>
    <row r="18" spans="1:5">
      <c r="A18" s="4" t="s">
        <v>91</v>
      </c>
      <c r="B18" s="5" t="n">
        <v>-2638500</v>
      </c>
      <c r="C18" s="5" t="n">
        <v>-2146600</v>
      </c>
      <c r="D18" s="5" t="n">
        <v>-7706700</v>
      </c>
      <c r="E18" s="5" t="n">
        <v>-38718800</v>
      </c>
    </row>
    <row r="19" spans="1:5">
      <c r="A19" s="4" t="s">
        <v>92</v>
      </c>
      <c r="B19" s="5" t="n">
        <v>-237700</v>
      </c>
      <c r="C19" s="5" t="n">
        <v>-631300</v>
      </c>
      <c r="D19" s="5" t="n">
        <v>-1018500</v>
      </c>
      <c r="E19" s="5" t="n">
        <v>-1459300</v>
      </c>
    </row>
    <row r="20" spans="1:5">
      <c r="A20" s="4" t="s">
        <v>93</v>
      </c>
      <c r="B20" s="5" t="n">
        <v>0</v>
      </c>
      <c r="C20" s="5" t="n">
        <v>-668700</v>
      </c>
      <c r="D20" s="5" t="n">
        <v>-111100</v>
      </c>
      <c r="E20" s="5" t="n">
        <v>-1811800</v>
      </c>
    </row>
    <row r="21" spans="1:5">
      <c r="A21" s="4" t="s">
        <v>94</v>
      </c>
      <c r="B21" s="7" t="n">
        <v>-2876200</v>
      </c>
      <c r="C21" s="7" t="n">
        <v>-3446600</v>
      </c>
      <c r="D21" s="7" t="n">
        <v>-8836300</v>
      </c>
      <c r="E21" s="7" t="n">
        <v>-41989900</v>
      </c>
    </row>
    <row r="22" spans="1:5">
      <c r="A22" s="4" t="s">
        <v>95</v>
      </c>
      <c r="B22" s="9" t="n">
        <v>-0.34</v>
      </c>
      <c r="C22" s="9" t="n">
        <v>-1.95</v>
      </c>
      <c r="D22" s="9" t="n">
        <v>-1.23</v>
      </c>
      <c r="E22" s="9" t="n">
        <v>-25.45</v>
      </c>
    </row>
    <row r="23" spans="1:5">
      <c r="A23" s="4" t="s">
        <v>96</v>
      </c>
      <c r="B23" s="5" t="n">
        <v>8381824</v>
      </c>
      <c r="C23" s="5" t="n">
        <v>1765641</v>
      </c>
      <c r="D23" s="5" t="n">
        <v>7181307</v>
      </c>
      <c r="E23" s="5" t="n">
        <v>1650160</v>
      </c>
    </row>
    <row r="24" spans="1:5">
      <c r="A24" s="4" t="s">
        <v>97</v>
      </c>
      <c r="B24" s="7" t="n">
        <v>-2638500</v>
      </c>
      <c r="C24" s="7" t="n">
        <v>-2146600</v>
      </c>
      <c r="D24" s="7" t="n">
        <v>-7706700</v>
      </c>
      <c r="E24" s="7" t="n">
        <v>-38718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5</v>
      </c>
    </row>
    <row r="3" spans="1:3">
      <c r="A3" s="3" t="s">
        <v>99</v>
      </c>
    </row>
    <row r="4" spans="1:3">
      <c r="A4" s="4" t="s">
        <v>91</v>
      </c>
      <c r="B4" s="7" t="n">
        <v>-7706700</v>
      </c>
      <c r="C4" s="7" t="n">
        <v>-38718800</v>
      </c>
    </row>
    <row r="5" spans="1:3">
      <c r="A5" s="3" t="s">
        <v>100</v>
      </c>
    </row>
    <row r="6" spans="1:3">
      <c r="A6" s="4" t="s">
        <v>101</v>
      </c>
      <c r="B6" s="5" t="n">
        <v>37600</v>
      </c>
      <c r="C6" s="5" t="n">
        <v>40800</v>
      </c>
    </row>
    <row r="7" spans="1:3">
      <c r="A7" s="4" t="s">
        <v>102</v>
      </c>
      <c r="B7" s="5" t="n">
        <v>0</v>
      </c>
      <c r="C7" s="5" t="n">
        <v>564800</v>
      </c>
    </row>
    <row r="8" spans="1:3">
      <c r="A8" s="4" t="s">
        <v>86</v>
      </c>
      <c r="B8" s="5" t="n">
        <v>0</v>
      </c>
      <c r="C8" s="5" t="n">
        <v>1894700</v>
      </c>
    </row>
    <row r="9" spans="1:3">
      <c r="A9" s="4" t="s">
        <v>103</v>
      </c>
      <c r="B9" s="5" t="n">
        <v>573900</v>
      </c>
      <c r="C9" s="5" t="n">
        <v>3868300</v>
      </c>
    </row>
    <row r="10" spans="1:3">
      <c r="A10" s="4" t="s">
        <v>104</v>
      </c>
      <c r="B10" s="5" t="n">
        <v>427500</v>
      </c>
      <c r="C10" s="5" t="n">
        <v>614900</v>
      </c>
    </row>
    <row r="11" spans="1:3">
      <c r="A11" s="4" t="s">
        <v>105</v>
      </c>
      <c r="B11" s="5" t="n">
        <v>20400</v>
      </c>
      <c r="C11" s="5" t="n">
        <v>-19500</v>
      </c>
    </row>
    <row r="12" spans="1:3">
      <c r="A12" s="4" t="s">
        <v>106</v>
      </c>
      <c r="B12" s="5" t="n">
        <v>1217500</v>
      </c>
      <c r="C12" s="5" t="n">
        <v>606300</v>
      </c>
    </row>
    <row r="13" spans="1:3">
      <c r="A13" s="4" t="s">
        <v>107</v>
      </c>
      <c r="B13" s="5" t="n">
        <v>375000</v>
      </c>
      <c r="C13" s="5" t="n">
        <v>1045000</v>
      </c>
    </row>
    <row r="14" spans="1:3">
      <c r="A14" s="4" t="s">
        <v>108</v>
      </c>
      <c r="B14" s="5" t="n">
        <v>240300</v>
      </c>
      <c r="C14" s="5" t="n">
        <v>111200</v>
      </c>
    </row>
    <row r="15" spans="1:3">
      <c r="A15" s="4" t="s">
        <v>109</v>
      </c>
      <c r="B15" s="5" t="n">
        <v>0</v>
      </c>
      <c r="C15" s="5" t="n">
        <v>-6400</v>
      </c>
    </row>
    <row r="16" spans="1:3">
      <c r="A16" s="4" t="s">
        <v>110</v>
      </c>
      <c r="B16" s="5" t="n">
        <v>0</v>
      </c>
      <c r="C16" s="5" t="n">
        <v>2300</v>
      </c>
    </row>
    <row r="17" spans="1:3">
      <c r="A17" s="3" t="s">
        <v>111</v>
      </c>
    </row>
    <row r="18" spans="1:3">
      <c r="A18" s="4" t="s">
        <v>31</v>
      </c>
      <c r="B18" s="5" t="n">
        <v>-1250000</v>
      </c>
      <c r="C18" s="5" t="n">
        <v>0</v>
      </c>
    </row>
    <row r="19" spans="1:3">
      <c r="A19" s="4" t="s">
        <v>112</v>
      </c>
      <c r="B19" s="5" t="n">
        <v>22000</v>
      </c>
      <c r="C19" s="5" t="n">
        <v>61800</v>
      </c>
    </row>
    <row r="20" spans="1:3">
      <c r="A20" s="4" t="s">
        <v>113</v>
      </c>
      <c r="B20" s="5" t="n">
        <v>74200</v>
      </c>
      <c r="C20" s="5" t="n">
        <v>-264500</v>
      </c>
    </row>
    <row r="21" spans="1:3">
      <c r="A21" s="4" t="s">
        <v>114</v>
      </c>
      <c r="B21" s="5" t="n">
        <v>-5968300</v>
      </c>
      <c r="C21" s="5" t="n">
        <v>-3498900</v>
      </c>
    </row>
    <row r="22" spans="1:3">
      <c r="A22" s="3" t="s">
        <v>115</v>
      </c>
    </row>
    <row r="23" spans="1:3">
      <c r="A23" s="4" t="s">
        <v>116</v>
      </c>
      <c r="B23" s="5" t="n">
        <v>-9900</v>
      </c>
      <c r="C23" s="5" t="n">
        <v>-4600</v>
      </c>
    </row>
    <row r="24" spans="1:3">
      <c r="A24" s="4" t="s">
        <v>117</v>
      </c>
      <c r="B24" s="5" t="n">
        <v>-9900</v>
      </c>
      <c r="C24" s="5" t="n">
        <v>-4600</v>
      </c>
    </row>
    <row r="25" spans="1:3">
      <c r="A25" s="3" t="s">
        <v>118</v>
      </c>
    </row>
    <row r="26" spans="1:3">
      <c r="A26" s="4" t="s">
        <v>119</v>
      </c>
      <c r="B26" s="5" t="n">
        <v>9785000</v>
      </c>
      <c r="C26" s="5" t="n">
        <v>280000</v>
      </c>
    </row>
    <row r="27" spans="1:3">
      <c r="A27" s="4" t="s">
        <v>120</v>
      </c>
      <c r="B27" s="5" t="n">
        <v>278000</v>
      </c>
      <c r="C27" s="5" t="n">
        <v>4397800</v>
      </c>
    </row>
    <row r="28" spans="1:3">
      <c r="A28" s="4" t="s">
        <v>121</v>
      </c>
      <c r="B28" s="5" t="n">
        <v>-800</v>
      </c>
      <c r="C28" s="5" t="n">
        <v>-700</v>
      </c>
    </row>
    <row r="29" spans="1:3">
      <c r="A29" s="4" t="s">
        <v>122</v>
      </c>
      <c r="B29" s="5" t="n">
        <v>-140500</v>
      </c>
      <c r="C29" s="5" t="n">
        <v>-85200</v>
      </c>
    </row>
    <row r="30" spans="1:3">
      <c r="A30" s="4" t="s">
        <v>123</v>
      </c>
      <c r="B30" s="5" t="n">
        <v>9921700</v>
      </c>
      <c r="C30" s="5" t="n">
        <v>4591900</v>
      </c>
    </row>
    <row r="31" spans="1:3">
      <c r="A31" s="4" t="s">
        <v>124</v>
      </c>
      <c r="B31" s="5" t="n">
        <v>3943500</v>
      </c>
      <c r="C31" s="5" t="n">
        <v>1088400</v>
      </c>
    </row>
    <row r="32" spans="1:3">
      <c r="A32" s="4" t="s">
        <v>125</v>
      </c>
      <c r="B32" s="5" t="n">
        <v>428500</v>
      </c>
      <c r="C32" s="5" t="n">
        <v>70000</v>
      </c>
    </row>
    <row r="33" spans="1:3">
      <c r="A33" s="4" t="s">
        <v>126</v>
      </c>
      <c r="B33" s="5" t="n">
        <v>4372000</v>
      </c>
      <c r="C33" s="5" t="n">
        <v>1158400</v>
      </c>
    </row>
    <row r="34" spans="1:3">
      <c r="A34" s="3" t="s">
        <v>127</v>
      </c>
    </row>
    <row r="35" spans="1:3">
      <c r="A35" s="4" t="s">
        <v>128</v>
      </c>
      <c r="B35" s="5" t="n">
        <v>0</v>
      </c>
      <c r="C35" s="5" t="n">
        <v>18891400</v>
      </c>
    </row>
    <row r="36" spans="1:3">
      <c r="A36" s="4" t="s">
        <v>129</v>
      </c>
      <c r="B36" s="5" t="n">
        <v>117500</v>
      </c>
      <c r="C36" s="5" t="n">
        <v>79400</v>
      </c>
    </row>
    <row r="37" spans="1:3">
      <c r="A37" s="4" t="s">
        <v>130</v>
      </c>
      <c r="B37" s="5" t="n">
        <v>1018500</v>
      </c>
      <c r="C37" s="5" t="n">
        <v>1459300</v>
      </c>
    </row>
    <row r="38" spans="1:3">
      <c r="A38" s="4" t="s">
        <v>131</v>
      </c>
      <c r="B38" s="7" t="n">
        <v>1768800</v>
      </c>
      <c r="C38" s="7" t="n">
        <v>43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3</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6:28:47Z</dcterms:created>
  <dcterms:modified xmlns:dcterms="http://purl.org/dc/terms/" xmlns:xsi="http://www.w3.org/2001/XMLSchema-instance" xsi:type="dcterms:W3CDTF">2017-02-13T16:28:47Z</dcterms:modified>
</cp:coreProperties>
</file>